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Significant Accounting Policies" sheetId="7" r:id="rId7"/>
    <s:sheet name="Earnings Per Share" sheetId="8" r:id="rId8"/>
    <s:sheet name="Acquisitions" sheetId="9" r:id="rId9"/>
    <s:sheet name="Long-Term Debt" sheetId="10" r:id="rId10"/>
    <s:sheet name="Fair Value of Financial Instrum" sheetId="11" r:id="rId11"/>
    <s:sheet name="Condensed Consolidating Guarant" sheetId="12" r:id="rId12"/>
    <s:sheet name="Subsequent Event (Notes)" sheetId="13" r:id="rId13"/>
    <s:sheet name="Significant Accounting Polici14" sheetId="14" r:id="rId14"/>
    <s:sheet name="Earnings Per Share (Tables)" sheetId="15" r:id="rId15"/>
    <s:sheet name="Acquisitions (Tables)" sheetId="16" r:id="rId16"/>
    <s:sheet name="Condensed Consolidating Guara17" sheetId="17" r:id="rId17"/>
    <s:sheet name="Significant Accounting Polici18" sheetId="18" r:id="rId18"/>
    <s:sheet name="Earnings Per Share (Details)" sheetId="19" r:id="rId19"/>
    <s:sheet name="Acquisitions (Details)" sheetId="20" r:id="rId20"/>
    <s:sheet name="Acquisitions Acquisition Pro Fo" sheetId="21" r:id="rId21"/>
    <s:sheet name="Long-Term Debt Narrative (Detai" sheetId="22" r:id="rId22"/>
    <s:sheet name="Fair Value of Financial Instr23" sheetId="23" r:id="rId23"/>
    <s:sheet name="Condensed Consolidating Guara24" sheetId="24" r:id="rId24"/>
    <s:sheet name="Condensed Consolidating Guara25" sheetId="25" r:id="rId25"/>
    <s:sheet name="Condensed Consolidating Guara26" sheetId="26" r:id="rId26"/>
    <s:sheet name="Condensed Consolidating Guara27" sheetId="27" r:id="rId27"/>
    <s:sheet name="Condensed Consolidating Guara28" sheetId="28" r:id="rId28"/>
    <s:sheet name="Condensed Consolidating Guara29" sheetId="29" r:id="rId29"/>
    <s:sheet name="Condensed Consolidating Guara30" sheetId="30" r:id="rId30"/>
    <s:sheet name="Subsequent Event (Details)" sheetId="31" r:id="rId31"/>
  </s:sheets>
  <s:definedNames/>
  <s:calcPr calcId="124519" calcMode="auto" fullCalcOnLoad="1"/>
</s:workbook>
</file>

<file path=xl/sharedStrings.xml><?xml version="1.0" encoding="utf-8"?>
<sst xmlns="http://schemas.openxmlformats.org/spreadsheetml/2006/main" uniqueCount="326">
  <si>
    <t>Document and Entity Information - shares</t>
  </si>
  <si>
    <t>3 Months Ended</t>
  </si>
  <si>
    <t>Mar. 31, 2016</t>
  </si>
  <si>
    <t>May. 03, 2016</t>
  </si>
  <si>
    <t>Document and Entity Information [Abstract]</t>
  </si>
  <si>
    <t>Entity Registrant Name</t>
  </si>
  <si>
    <t>FIRST CASH FINANCIAL SERVICES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Mar. 31, 2015</t>
  </si>
  <si>
    <t>Dec. 31, 2014</t>
  </si>
  <si>
    <t>ASSETS</t>
  </si>
  <si>
    <t>Cash and cash equivalents</t>
  </si>
  <si>
    <t>Pawn loan fees and service charges receivable</t>
  </si>
  <si>
    <t>Pawn loans</t>
  </si>
  <si>
    <t>Consumer loans, net</t>
  </si>
  <si>
    <t>Inventories</t>
  </si>
  <si>
    <t>Prepaid expenses and other current assets</t>
  </si>
  <si>
    <t>Total current assets</t>
  </si>
  <si>
    <t>Property and equipment, net</t>
  </si>
  <si>
    <t>Goodwill</t>
  </si>
  <si>
    <t>Other non-current assets</t>
  </si>
  <si>
    <t>Deferred tax assets</t>
  </si>
  <si>
    <t>Total assets</t>
  </si>
  <si>
    <t>LIABILITIES AND STOCKHOLDERS’ EQUITY</t>
  </si>
  <si>
    <t>Accounts payable and accrued liabilities</t>
  </si>
  <si>
    <t>Income taxes payable</t>
  </si>
  <si>
    <t>Total current liabilities</t>
  </si>
  <si>
    <t>Revolving unsecured credit facilities</t>
  </si>
  <si>
    <t>Senior unsecured notes</t>
  </si>
  <si>
    <t>Deferred tax liabilities</t>
  </si>
  <si>
    <t>Total liabilities</t>
  </si>
  <si>
    <t>Stockholders’ equity:</t>
  </si>
  <si>
    <t>Preferred stock</t>
  </si>
  <si>
    <t>Common stock</t>
  </si>
  <si>
    <t>Additional paid-in capital</t>
  </si>
  <si>
    <t>Retained earnings</t>
  </si>
  <si>
    <t>Accumulated other comprehensive loss</t>
  </si>
  <si>
    <t>Common stock held in treasury, at cost</t>
  </si>
  <si>
    <t>Total stockholders’ equity</t>
  </si>
  <si>
    <t>Total liabilities and stockholders’ equity</t>
  </si>
  <si>
    <t>CONDENSED CONSOLIDATED STATEMENTS OF INCOME - USD ($) $ in Thousands</t>
  </si>
  <si>
    <t>Revenue:</t>
  </si>
  <si>
    <t>Retail merchandise sales</t>
  </si>
  <si>
    <t>Pawn loan fees</t>
  </si>
  <si>
    <t>Consumer loan and credit services fees</t>
  </si>
  <si>
    <t>Wholesale scrap jewelry revenue</t>
  </si>
  <si>
    <t>Total revenue</t>
  </si>
  <si>
    <t>Cost of revenue:</t>
  </si>
  <si>
    <t>Cost of retail merchandise sold</t>
  </si>
  <si>
    <t>Consumer loan and credit services loss provision</t>
  </si>
  <si>
    <t>Cost of wholesale scrap jewelry sold</t>
  </si>
  <si>
    <t>Total cost of revenue</t>
  </si>
  <si>
    <t>Net revenue</t>
  </si>
  <si>
    <t>Expenses and other income:</t>
  </si>
  <si>
    <t>Store operating expenses</t>
  </si>
  <si>
    <t>Administrative expenses</t>
  </si>
  <si>
    <t>Depreciation and amortization</t>
  </si>
  <si>
    <t>Interest expense</t>
  </si>
  <si>
    <t>Interest income</t>
  </si>
  <si>
    <t>Total expenses and other income</t>
  </si>
  <si>
    <t>Income before income taxes</t>
  </si>
  <si>
    <t>Provision for income taxes</t>
  </si>
  <si>
    <t>Net income</t>
  </si>
  <si>
    <t>Net income per share:</t>
  </si>
  <si>
    <t>Net income per basic share (in dollars per share)</t>
  </si>
  <si>
    <t>Net income per diluted share (in dollars per share)</t>
  </si>
  <si>
    <t>Common Stock, Dividends, Per Share, Declared</t>
  </si>
  <si>
    <t>CONDENSED CONSOLIDATED STATEMENTS OF COMPREHENSIVE INCOME - USD ($) $ in Thousands</t>
  </si>
  <si>
    <t>Statement of Comprehensive Income [Abstract]</t>
  </si>
  <si>
    <t>Other comprehensive income (loss):</t>
  </si>
  <si>
    <t>Currency translation adjustment</t>
  </si>
  <si>
    <t>Comprehensive income</t>
  </si>
  <si>
    <t>CONDENSED CONSOLIDATED STATEMENTS OF CHANGES IN STOCKHOLDERS' EQUITY - USD ($) shares in Thousands, $ in Thousands</t>
  </si>
  <si>
    <t>Total</t>
  </si>
  <si>
    <t>Preferred Stock</t>
  </si>
  <si>
    <t>Common Stock</t>
  </si>
  <si>
    <t>Additional Paid-In Capital</t>
  </si>
  <si>
    <t>Retained Earnings</t>
  </si>
  <si>
    <t>Accumulated Other Comprehensive Loss</t>
  </si>
  <si>
    <t>Common Stock Held in Treasury</t>
  </si>
  <si>
    <t>Balance at beginning of period (shares) at Dec. 31, 2014</t>
  </si>
  <si>
    <t>Balance at beginning of period (value) at Dec. 31, 2014</t>
  </si>
  <si>
    <t>Increase (Decrease) in Stockholders' Equity [Roll Forward]</t>
  </si>
  <si>
    <t>Shares issued under share-based compensation plan (shares)</t>
  </si>
  <si>
    <t>Shares issued under share-based compensation plan (value)</t>
  </si>
  <si>
    <t>Exercise of stock options (shares)</t>
  </si>
  <si>
    <t>Exercise of stock options (value)</t>
  </si>
  <si>
    <t>Income tax benefit from exercise of stock options and warrants (value)</t>
  </si>
  <si>
    <t>Share-based compensation expense (value)</t>
  </si>
  <si>
    <t>Repurchases of treasury stock (shares)</t>
  </si>
  <si>
    <t>Repurchases of treasury stock (value)</t>
  </si>
  <si>
    <t>Balance at end of period (shares) at Mar. 31, 2015</t>
  </si>
  <si>
    <t>Balance at end of period (value) at Mar. 31, 2015</t>
  </si>
  <si>
    <t>Balance at beginning of period (shares) at Dec. 31, 2015</t>
  </si>
  <si>
    <t>Balance at beginning of period (value) at Dec. 31, 2015</t>
  </si>
  <si>
    <t>Dividends paid</t>
  </si>
  <si>
    <t>Balance at end of period (shares) at Mar. 31, 2016</t>
  </si>
  <si>
    <t>Balance at end of period (value) at Mar. 31, 2016</t>
  </si>
  <si>
    <t>CONDENSED CONSOLIDATED STATEMENTS OF CASH FLOWS - USD ($) $ in Thousands</t>
  </si>
  <si>
    <t>Cash flow from operating activities:</t>
  </si>
  <si>
    <t>Adjustments to reconcile net income to net cash flow provided by operating activities:</t>
  </si>
  <si>
    <t>Non-cash portion of credit loss provision</t>
  </si>
  <si>
    <t>Share-based compensation expense</t>
  </si>
  <si>
    <t>Depreciation and amortization expense</t>
  </si>
  <si>
    <t>Amortization of debt issuance costs</t>
  </si>
  <si>
    <t>Deferred income taxes</t>
  </si>
  <si>
    <t>Changes in operating assets and liabilities, net of business combinations:</t>
  </si>
  <si>
    <t>Pawn fees and service charges receivable</t>
  </si>
  <si>
    <t>Merchandise inventories</t>
  </si>
  <si>
    <t>Prepaid expenses and other assets</t>
  </si>
  <si>
    <t>Accounts payable and accrued expenses</t>
  </si>
  <si>
    <t>Net cash flow provided by operating activities</t>
  </si>
  <si>
    <t>Cash flow from investing activities:</t>
  </si>
  <si>
    <t>Loan receivables, net of cash repayments</t>
  </si>
  <si>
    <t>Purchases of property and equipment</t>
  </si>
  <si>
    <t>Acquisitions of pawn stores, net of cash acquired</t>
  </si>
  <si>
    <t>Net cash flow provided by (used in) investing activities</t>
  </si>
  <si>
    <t>Cash flow from financing activities:</t>
  </si>
  <si>
    <t>Borrowings from revolving credit facilities</t>
  </si>
  <si>
    <t>Repayments of revolving credit facilities</t>
  </si>
  <si>
    <t>Repayments of notes payable</t>
  </si>
  <si>
    <t>Purchases of treasury stock</t>
  </si>
  <si>
    <t>Proceeds from exercise of share-based compensation awards</t>
  </si>
  <si>
    <t>Income tax benefit from exercise of stock options</t>
  </si>
  <si>
    <t>Net cash flow used in financing activities</t>
  </si>
  <si>
    <t>Effect of exchange rates on cash</t>
  </si>
  <si>
    <t>Change in cash and cash equivalents</t>
  </si>
  <si>
    <t>Cash and cash equivalents at beginning of the period</t>
  </si>
  <si>
    <t>Cash and cash equivalents at end of the period</t>
  </si>
  <si>
    <t>Significant Accounting Policies</t>
  </si>
  <si>
    <t>Accounting Policies [Abstract]</t>
  </si>
  <si>
    <t>Significant Accounting Policies Basis of Presentation The accompanying condensed consolidated balance sheet at December 31, 2015 , which is derived from audited financial statements, and the unaudited condensed consolidated financial statements, including the notes thereto, include the accounts of First Cash Financial Services, Inc. and its wholly-owned subsidiaries (together, the “Company”). All significant intercompany accounts and transactions have been eliminated. These unaudited consolidated financial statements are condensed and do not include all disclosures and footnotes required by generally accepted accounting principles in the United States of America for complete financial statements. These interim period financial statements should be read in conjunction with the Company’s consolidated financial statements, which are included in the Company’s annual report on Form 10-K for the year ended December 31, 2015 , filed with the Securities and Exchange Commission (the “SEC”) on February 17, 2016 . The condensed consolidated financial statements as of March 31, 2016 and 2015 , and for the three month periods ended March 31, 2016 and 2015 , are unaudited, but in management’s opinion include all adjustments (consisting of only normal recurring adjustments) considered necessary to present fairly the financial position, results of operations and cash flow for such interim periods. Operating results for the period ended March 31, 2016 are not necessarily indicative of the results that may be expected for the full fiscal year. The Company manages its pawn and consumer loan operations under three operating segments: U.S. pawn operations, U.S. consumer loan operations and Latin America pawn and consumer loan operations. The three operating segments have been aggregated into one reportable segment because they have similar economic characteristics and similar long-term financial performance metrics. Additionally, all three segments offer similar and overlapping products and services to a similar customer demographic and are supported by a single, centralized administrative support platform. The Company has significant operations in Mexico and Guatemala, to a lesser extent, where the functional currency is the Mexican peso and Guatemalan quetzal,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 and expenses are translated at the average exchange rates occurring during the three month period ended March 31, 2016 . The Company also has operations in El Salvador where the reporting and functional currency is the U.S. dollar. Revisions and Reclassifications Certain amounts for the periods ended March 31, 2015 and December 31, 2015 have been reclassified in order to conform to the 2016 presentation. See “—Recent accounting pronouncements” below regarding the impact of the Company’s adoption of ASU No. 2015-03, “Interest - Imputation of Interest (Subtopic 835-30): Simplifying the Presentation of Debt Issuance Costs” (“ASU 2015-03”) on the classification of debt issuance costs in the Company’s consolidated balance sheets. In addition, after the impact of the revision to deferred tax assets described below, the Company’s adoption of ASU No. 2015-17 “Balance Sheet Classification of Deferred Taxes” at December 31, 2015 resulted in a $7,056,000 decrease in current deferred tax assets, a $24,957,000 increase in non-current deferred tax assets and a $17,901,000 increase in non-current deferred tax liabilities in the accompanying condensed consolidated balance sheets as of March 31, 2015. The Company revised certain previously reported amounts for the three months ended March 31, 2015 for the correction of prior period errors. ASC 740 “Income Taxes,” provides an exception to recording deferred tax attributes associated with foreign currency translation adjustments, which are recorded in comprehensive income. In July 2013, the Company terminated an election to include foreign subsidiaries in its consolidated U.S. federal income tax return and it is the Company’s intent to indefinitely reinvest the earnings of these subsidiaries outside the U.S. The Company had incorrectly recorded a deferred tax asset on these accumulated foreign currency translation adjustments in prior periods. The correction of the error resulted in a reduction in comprehensive income of $2,450,000 for the three months ended March 31, 2015 and a decrease in deferred tax assets with a corresponding increase in accumulated other comprehensive loss from cumulative foreign currency translation adjustments of $16,560,000 as of March 31, 2015, but had no impact on the Company’s condensed consolidated statements of income or cash flows. In addition, see Note 6 for a description of revisions made to the condensed consolidating guarantor financial statements. The Company has evaluated the effects of these errors, both qualitatively and quantitatively, and concluded that they did not have a material impact on any previously issued financial statements. Recent Accounting Pronouncements In May 2014, the Financial Accounting Standards Board issued ASU No.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s about the nature, amount, timing and uncertainty of revenue and cash flows arising from customer contracts, including significant judgments and changes in judgments and assets recognized from costs incurred to obtain or fulfill a contract. In March 2016, the Financial Accounting Standards Board issued ASU No. 2016-08, “Revenue from Contracts with Customers - Principal versus Agent Considerations (Reporting revenue gross versus net)” (“ASU 2016-08”), which clarifies gross versus net revenue reporting when another party is involved in the transaction. In April 2016, the Financial Accounting Standards Board issued ASU No. 2016-10, “Identifying Performance Obligations and Licensing” (“ASU 2016-10”), which amends the revenue guidance on identifying performance obligations and accounting for licenses of intellectual property. In August 2015, the Financial Accounting Standards Board issued ASU No. 2015-14, which delayed the effective date of ASU 2014-09 by one year resulting in it becoming effective for annual reporting periods (including interim periods within those periods) beginning after December 15, 2017 for public companies. Early adoption is permitted but not before annual reporting periods beginning after December 15, 2016. There are two transition methods available under ASU 2014-09, either cumulative effect or retrospective. The effective date and transition requirements for ASU 2016-08 and ASU 2016-10 are the same as the effective date and transition requirements for ASU 2014-09. The Company is currently assessing the potential impact of ASU 2014-09, ASU 2016-08 and ASU 2016-10 on its consolidated financial statements. In April 2015, the Financial Accounting Standards Board issued ASU No. 2015-03, which requires debt issuance costs related to a recognized debt liability be presented in the balance sheet as a direct deduction from the carrying amount of the related debt liability instead of being presented as an asset. In August 2015, the Financial Accounting Standards Board issued ASU No. 2015-15, which clarified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 of credit arrangement, regardless of whether there are any outstanding borrowings on the line-of-credit arrangement. ASU 2015-03 requires retrospective application and represents a change in accounting principle. ASU 2015-03 became effective for fiscal years beginning after December 15, 2015 and interim periods within those fiscal years. The adoption of ASU 2015-03 resulted in a $3,963,000 , $4,591,000 and $4,126,000 decrease in other non-current assets and senior unsecured notes in the accompanying condensed consolidated balance sheets as of March 31, 2016, 2015 and December 31, 2015, respectively. The Company elected to present debt issuance costs related to the Company’s revolving unsecured credit facilities as an asset as allowed in ASU 2015-15. In July 2015, the Financial Accounting Standards Board issued ASU No. 2015-11, “Simplifying the Measurement of Inventory” (“ASU 2015-11”). ASU 2015-11 requires inventory be measured at the lower of cost or net realizable value. ASU 2015-11 defines net realizable value as the estimated selling price in the ordinary course of business, less reasonably predictable costs of completion, disposal, and transportation. Inventory measured using last-in, first-out (“LIFO”) or the retail inventory method are excluded from the scope of this update. ASU 2015-11 requires prospective application and is effective for fiscal years beginning after December 15, 2016 and interim periods within those fiscal years, with early adoption permitted. The Company does not expect ASU 2015-11 to have a material effect on the Company’s current financial position, results of operations or financial statement disclosures. In February 2016, the Financial Accounting Standards Board issued ASU No. 2016-02, “Leases (Topic 842)” (“ASU 2016-02”). ASU 2016-02 requires a lessee to recognize, in the statement of financial position, a liability to make lease payments (the lease liability) and a right-to-use asset representing its right to use the underlying asset for the lease term. Leases will be classified as either financing or operating, with classification affecting the pattern of expense recognition in the income statement. Lessor accounting remains largely unchanged. ASU 2016-02 is effective for annual reporting periods beginning after December 15, 2018, and interim periods within those annual periods, with early adoption permitted. An entity will be required to recognize and measure leases at the beginning of the earliest period presented using a modified retrospective approach. The Company is currently assessing the potential impact of ASU 2016-02 on its consolidated financial statements. In March 2016, the Financial Accounting Standards Board issued No. 2016-09 “Compensation-Stock Compensation (Topic 718), Improvements to Employee Share-Based Payment Accounting” (“ASU 2016-09”). Under ASU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2016-09 requires a company to classify the cash paid to a tax authority when shares are withheld to satisfy its statutory income tax withholding obligation as a financing activity on the statement of cash flows. Under current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ASU 2016-09 is effective for reporting periods beginning after December 15, 2016, with early adoption permitted. The Company is currently assessing the potential impact of ASU 2016-09 on its consolidated financial statements.</t>
  </si>
  <si>
    <t>Earnings Per Share</t>
  </si>
  <si>
    <t>Earnings Per Share [Abstract]</t>
  </si>
  <si>
    <t>Earnings Per Share The following table sets forth the computation of basic and diluted earnings per share (unaudited, in thousands, except per share data): Three Months Ended March 31, 2016 2015 Numerator: Net income $ 13,174 $ 16,788 Denominator: Weighted-average common shares for calculating basic earnings per share 28,241 28,402 Effect of dilutive securities: Stock options and nonvested awards — 218 Weighted-average common shares for calculating diluted earnings per share 28,241 28,620 Net income per share: Basic $ 0.47 $ 0.59 Diluted $ 0.47 $ 0.59</t>
  </si>
  <si>
    <t>Acquisitions</t>
  </si>
  <si>
    <t>Business Combinations [Abstract]</t>
  </si>
  <si>
    <t>Acquisitions The Company completed acquisitions during the three months ended March 31, 2016 , as described below, consistent with its strategy to continue its expansion of pawn stores in selected markets. The purchase price of each acquisition was allocated to assets and liabilities acquired based upon their estimated fair market values at the date of acquisition. The excess purchase price over the estimated fair market value of the net assets acquired has been recorded as goodwill. The goodwill arising from these acquisitions consists largely of the synergies and economies of scale expected from combining the operations of the Company and the pawn stores acquired. Consistent with the Company’s strategy to continue its expansion of pawn stores in Latin America, the Company acquired the operating entity owning the pawn loans, inventory, layaways and other operating assets and liabilities of 166 pawn stores located in Mexico on January 6, 2016 and the assets of 13 pawn stores located in El Salvador on February 2, 2016 in related transactions (collectively the “Latin America Acquisition”). The combined purchase price for the all-cash transaction was $30,123,000 , net of cash acquired before certain post-closing adjustments, and was composed of $25,271,000 in cash paid during the three months ended March 31, 2016 and payables to the sellers of $4,852,000 . In addition, the Company assumed approximately $6,630,000 in peso-denominated debt from these acquisitions which was repaid in full by the Company in January 2016. The estimated fair values of the assets acquired and liabilities assumed are preliminary, as the Company is gathering information to finalize the valuation of these assets and liabilities. The assets, liabilities and results of operations of the locations are included in the Company’s consolidated results as of the acquisition dates. During the three months ended March 31, 2016 , one pawn store located in the U.S. was acquired by the Company (“U.S. Acquisition”) for an aggregate purchase price of $824,000 , net of cash acquired, and was composed of $774,000 in cash paid during the three months ended March 31, 2016 and payables to the sellers of $50,000 . The preliminary allocations of the purchase prices for the Company’s acquisitions during the three months ended March 31, 2016 (the “2016 acquisitions”) are as follows (in thousands): Latin America Acquisition U.S. Acquisition Total Pawn loans $ 10,586 $ 138 $ 10,724 Pawn loan fees and service charges receivable 885 6 891 Inventory 3,351 169 3,520 Other current assets 2,039 — 2,039 Property and equipment 6,950 10 6,960 Goodwill (1) 19,730 509 20,239 Intangible assets (2) 405 16 421 Other non-current assets 512 — 512 Deferred tax assets 2,296 — 2,296 Current liabilities (10,001 ) (24 ) (10,025 ) Notes payable (6,630 ) — (6,630 ) Purchase price $ 30,123 $ 824 $ 30,947 (1) Substantially all of the goodwill for the U.S. Acquisition is expected to be deductible for U.S. income tax purposes. However, the goodwill for the Latin America Acquisition is not expected to be deductible for Mexico and El Salvador income tax purposes. (2) Intangible assets primarily consist of customer relationships, which are included in other non-current assets in the accompanying condensed consolidated balance sheets. Customer relationships are generally amortized over five years. During the three months ended March 31, 2016 , revenue from the 2016 acquisitions since the acquisition dates was $11,330,000 . During the three months ended March 31, 2016, the net earnings from the 2016 acquisitions since the acquisition dates (including acquisition and integration costs) was $203,000 . Combined transaction and integration costs related to the 2016 acquisitions were approximately $400,000 , which are primarily included in administrative expenses in the accompanying condensed consolidated statements of income. The following unaudited pro forma financial information reflects the consolidated results of operations of the Company as if all the above acquisitions had occurred on January 1, 2015 . The unaudited pro forma financial information has been prepared for informational purposes only and does not purport to be indicative of what would have resulted had the acquisition occurred on the date indicated or what may result in the future (in thousands, except per share data): Three Months Ended Three Months Ended March 31, 2016 March 31, 2015 As Reported Pro Forma As Reported Pro Forma Total revenue $ 183,203 $ 184,484 $ 176,023 $ 189,436 Net income 13,174 13,221 16,788 17,057 Net income per share: Basic $ 0.47 $ 0.47 $ 0.59 $ 0.60 Diluted 0.47 0.47 0.59 0.60</t>
  </si>
  <si>
    <t>Long-Term Debt</t>
  </si>
  <si>
    <t>Debt Disclosure [Abstract]</t>
  </si>
  <si>
    <t>Long-Term Debt Senior Unsecured Notes On March 24, 2014, the Company issued $200,000,000 of 6.75% senior notes due on April 1, 2021 (the “Notes”). Interest on the Notes is payable semi-annually in arrears on April 1 and October 1. The Notes are fully and unconditionally guaranteed on a senior unsecured basis jointly and severally by all of the Company's existing and future domestic subsidiaries that guarantee the 2015 Credit Facility. The Notes permit the Company to make certain restricted payments, such as repurchasing shares of its stock and paying cash dividends, within certain parameters, the most restrictive of which generally limits such restricted payments to 50% of adjusted net income. As of March 31, 2016, 2015 and December 31, 2015, deferred debt issuance costs of $3,963,000 , $4,591,000 and $4,126,000 , respectively, are included as a direct deduction from the carrying amount of the Notes in the accompanying condensed consolidated balance sheets. Revolving Credit Facilities At March 31, 2016 , the Company maintained a line of credit with a group of U.S. based commercial lenders (the “2015 Credit Facility”) in the amount of $210,000,000 , which matures in October 2020 . At March 31, 2016 , the Company had $40,000,000 outstanding under the 2015 Credit Facility and $170,000,000 was available for borrowings. The 2015 Credit Facility bears interest, at the Company’s option, at either (i) the prevailing London Interbank Offered Rate (“LIBOR”) (with interest periods of 1, 2, 3 or 6 months at the Company’s option) plus a fixed spread of 2.5% or (ii) the prevailing prime or base rate plus a fixed spread of 1.5% . The 2015 Credit Facility requires a minimum LIBOR rate of 0%. The weighted-average interest rate on amounts outstanding under the 2015 Credit Facility at March 31, 2016 was 3.00% based on the prevailing 30-day LIBOR rate. The 2015 Credit Facility requires the Company to maintain certain financial ratios and comply with certain financial covenants and allows the Company to make certain restricted payments, such as repurchasing shares of its stock and paying cash dividends, within certain parameters, provided the Company maintains compliance with those financial ratios and covenants after giving effect to such restricted payments. The Company was in compliance with the requirements and covenants of the 2015 Credit Facility as of March 31, 2016 . During the three months ended March 31, 2016 , the Company made net payments of $18,000,000 pursuant to the 2015 Credit Facility. At March 31, 2016 , the Company maintained a line of credit with a bank in Mexico (the “Mexico Credit Facility”) in the amount of $10,000,000 . The Mexico Credit Facility bears interest at the prevailing 30-day LIBOR rate plus a fixed spread of 2.0% and matures in December 2017 . Under the terms of the Mexico Credit Facility, the Company is required to maintain certain financial ratios and comply with certain financial covenants. The Company is required to pay a one-time commitment fee of $25,000 due when the first amount is drawn/borrowed. At March 31, 2016 , the Company had no amount outstanding under the Mexico Credit Facility and $10,000,000 was available for borrowings.</t>
  </si>
  <si>
    <t>Fair Value of Financial Instruments</t>
  </si>
  <si>
    <t>Fair Value Disclosures [Abstract]</t>
  </si>
  <si>
    <t>Fair Value of Financial Instruments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 As cash and cash equivalents have maturities of less than three months, the carrying values of cash and cash equivalents approximate fair value (Level 1 of the fair value hierarchy). Due to their short-term maturities, pawn loans, consumer loans (net) and pawn loan fees and service charges receivable approximate fair value (Level 3 of the fair value hierarchy). The carrying value of the Company’s prior credit facility approximated fair value as of March 31, 2015 . The carrying value of the Company’s current credit facilities (the 2015 Credit Facility and the Mexico Credit Facility) approximated fair value as of March 31, 2016 and December 31, 2015 . The fair value of the Notes was approximately $193,000,000 , $206,000,000 and $199,000,000 as of March 31, 2016 , 2015 and December 31, 2015 , respectively, compared to a carrying value of $196,037,000 , $195,409,000 and $195,874,000 , respectively. These fair values have been estimated based on a discounted cash flow analysis using a discount rate representing the Company’s estimate of the rate that would be used by market participants (Level 2 of the fair value hierarchy). Changes in assumptions or estimation methodologies may have a material effect on these estimated fair values.</t>
  </si>
  <si>
    <t>Condensed Consolidating Guarantor Financial Statements</t>
  </si>
  <si>
    <t>Organization, Consolidation and Presentation of Financial Statements [Abstract]</t>
  </si>
  <si>
    <t xml:space="preserve"> Condensed Consolidating Guarantor Financial Statements In connection with the issuance of the Notes, certain of the Company’s domestic subsidiaries (collectively, “Guarantor Subsidiaries”), fully, unconditionally, jointly and severally guaranteed the payment obligations under the Notes. Each of the Guarantor Subsidiaries is 100% owned, directly or indirectly, by the Company. The following supplemental financial information sets forth, on a consolidating basis, the balance sheets, statements of comprehensive income (loss) and statements of cash flows of First Cash Financial Services, Inc. (the “Parent Company”), the Guarantor Subsidiaries and the Parent Company’s other subsidiaries (the “Non-Guarantor Subsidiaries”). The supplemental condensed consolidating financial information has been prepared pursuant to SEC rules and regulations for interim condensed financial information and does not include the more complete disclosures included in annual financial statements. Investments in consolidated subsidiaries have been presented under the equity method of accounting. The principal eliminating entries eliminate investments in subsidiaries, intercompany balances and intercompany revenues and expenses. The condensed financial information may not necessarily be indicative of the results of operations or financial position had the Guarantor Subsidiaries or Non-Guarantor Subsidiaries operated as independent entities. Condensed Consolidating Balance Sheet March 31, 2016 (unaudited, in thousands) Parent Company Guarantor Subsidiaries Non-Guarantor Consolidating Eliminations Consolidated ASSETS Cash and cash equivalents $ 8,216 $ 2,838 $ 43,096 $ — $ 54,150 Pawn loan fees and service charges receivable — 6,511 10,559 — 17,070 Pawn loans — 52,809 73,811 — 126,620 Consumer loans, net — 497 488 — 985 Inventories — 41,163 49,551 — 90,714 Prepaid expenses and other current assets 4,300 — 2,611 — 6,911 Intercompany receivable 10,570 — 1,601 (12,171 ) — Total current assets 23,086 103,818 181,717 (12,171 ) 296,450 Property and equipment, net 3,856 57,101 59,755 — 120,712 Goodwill — 196,733 118,706 — 315,439 Other non-current assets 1,222 4,631 4,438 — 10,291 Deferred tax assets — — 10,993 — 10,993 Investments in subsidiaries 665,322 — — (665,322 ) — Total assets $ 693,486 $ 362,283 $ 375,609 $ (677,493 ) $ 753,885 LIABILITIES AND STOCKHOLDERS’ EQUITY Accounts payable and accrued liabilities $ 17,975 $ 7,681 $ 28,840 $ — $ 54,496 Income taxes payable — — 1,433 — 1,433 Intercompany payable — — 12,171 (12,171 ) — Total current liabilities 17,975 7,681 42,444 (12,171 ) 55,929 Revolving unsecured credit facilities 40,000 — — — 40,000 Senior unsecured notes 196,037 — — — 196,037 Deferred tax liabilities 186 19,964 2,482 — 22,632 Total liabilities 254,198 27,645 44,926 (12,171 ) 314,598 Total stockholders’ equity 439,288 334,638 330,683 (665,322 ) 439,287 Total liabilities and stockholders’ equity $ 693,486 $ 362,283 $ 375,609 $ (677,493 ) $ 753,885 Condensed Consolidating Balance Sheet March 31, 2015 (unaudited, in thousands) Parent Company Guarantor Subsidiaries Non-Guarantor Consolidating Eliminations Consolidated ASSETS Cash and cash equivalents $ 13,136 $ 2,697 $ 59,970 $ — $ 75,803 Pawn loan fees and service charges receivable — 6,667 9,565 — 16,232 Pawn loans — 52,461 61,845 — 114,306 Consumer loans, net — 461 516 — 977 Inventories — 34,802 47,752 — 82,554 Prepaid expenses and other current assets 1,647 — 2,145 (490 ) 3,302 Intercompany receivable 6,526 — — (6,526 ) — Total current assets 21,309 97,088 181,793 (7,016 ) 293,174 Property and equipment, net 3,916 53,807 54,864 — 112,587 Goodwill — 181,752 94,793 — 276,545 Other non-current assets 1,120 5,364 4,403 — 10,887 Deferred tax assets 1,600 — 8,845 (1,600 ) 8,845 Investments in subsidiaries 630,832 — — (630,832 ) — Total assets $ 658,777 $ 338,011 $ 344,698 $ (639,448 ) $ 702,038 LIABILITIES AND STOCKHOLDERS’ EQUITY Accounts payable and accrued liabilities $ 15,854 $ 7,604 $ 18,246 $ — $ 41,704 Income taxes payable 540 — — (490 ) 50 Intercompany payable — — 6,526 (6,526 ) — Total current liabilities 16,394 7,604 24,772 (7,016 ) 41,754 Revolving unsecured credit facilities 14,500 — — — 14,500 Senior unsecured notes 195,409 — — — 195,409 Deferred tax liabilities — 17,370 2,131 (1,600 ) 17,901 Total liabilities 226,303 24,974 26,903 (8,616 ) 269,564 Total stockholders’ equity 432,474 313,037 317,795 (630,832 ) 432,474 Total liabilities and stockholders’ equity $ 658,777 $ 338,011 $ 344,698 $ (639,448 ) $ 702,038 Condensed Consolidating Balance Sheet December 31, 2015 (unaudited, in thousands) Parent Company Guarantor Subsidiaries Non-Guarantor Consolidating Eliminations Consolidated ASSETS Cash and cash equivalents $ 5,460 $ 3,765 $ 77,729 $ — $ 86,954 Pawn loan fees and service charges receivable — 7,596 8,810 — 16,406 Pawn loans — 61,204 56,397 — 117,601 Consumer loans, net — 624 494 — 1,118 Inventories — 46,349 47,109 — 93,458 Prepaid expenses and other current assets 6,477 — 3,420 — 9,897 Intercompany receivable 7,382 — — (7,382 ) — Total current assets 19,319 119,538 193,959 (7,382 ) 325,434 Property and equipment, net 3,568 55,585 53,294 — 112,447 Goodwill — 196,224 99,385 — 295,609 Other non-current assets 1,290 4,893 3,901 — 10,084 Deferred tax assets — — 9,321 — 9,321 Investments in subsidiaries 675,574 — — (675,574 ) — Total assets $ 699,751 $ 376,240 $ 359,860 $ (682,956 ) $ 752,895 LIABILITIES AND STOCKHOLDERS’ EQUITY Accounts payable and accrued liabilities $ 14,308 $ 7,929 $ 20,015 $ — $ 42,252 Income taxes payable — — 3,923 — 3,923 Intercompany payable — — 7,382 (7,382 ) — Total current liabilities 14,308 7,929 31,320 (7,382 ) 46,175 Revolving unsecured credit facilities 58,000 — — — 58,000 Senior unsecured notes 195,874 — — — 195,874 Deferred tax liabilities 187 18,880 2,397 — 21,464 Total liabilities 268,369 26,809 33,717 (7,382 ) 321,513 Total stockholders’ equity 431,382 349,431 326,143 (675,574 ) 431,382 Total liabilities and stockholders’ equity $ 699,751 $ 376,240 $ 359,860 $ (682,956 ) $ 752,895 Condensed Consolidating Statement of Comprehensive Income (Loss) Three Months Ended March 31, 2016 (unaudited, in thousands) Parent Company Guarantor Non-Guarantor Consolidating Consolidated Revenue: Retail merchandise sales $ — $ 45,825 $ 72,951 $ — $ 118,776 Pawn loan fees — 21,329 30,104 — 51,433 Consumer loan and credit services fees — 5,127 559 — 5,686 Wholesale scrap jewelry revenue — 4,243 3,065 — 7,308 Total revenue — 76,524 106,679 — 183,203 Cost of revenue: Cost of retail merchandise sold — 27,601 46,821 — 74,422 Consumer loan and credit services loss provision — 907 140 — 1,047 Cost of wholesale scrap jewelry sold — 3,443 2,428 — 5,871 Total cost of revenue — 31,951 49,389 — 81,340 Net revenue — 44,573 57,290 — 101,863 Expenses and other income: Store operating expenses — 23,935 31,476 — 55,411 Administrative expenses (1) 9,609 — 8,059 — 17,668 Depreciation and amortization 174 1,696 3,067 — 4,937 Interest expense 4,394 — 66 — 4,460 Interest income (2 ) — (272 ) — (274 ) Total expenses and other income 14,175 25,631 42,396 — 82,202 Income (loss) before income taxes (14,175 ) 18,942 14,894 — 19,661 Provision for income taxes (5,178 ) 7,000 4,665 — 6,487 Income (loss) before equity in net income of subsidiaries (8,997 ) 11,942 10,229 — 13,174 Equity in net income of subsidiaries 22,171 — — (22,171 ) — Net income (loss) $ 13,174 $ 11,942 $ 10,229 $ (22,171 ) $ 13,174 Other comprehensive income (loss): Currency translation adjustment (2,489 ) — — — (2,489 ) Comprehensive income (loss) $ 10,685 $ 11,942 $ 10,229 $ (22,171 ) $ 10,685 (1) Includes the allocation of certain administrative expenses and the payment of royalties between the Parent Company and certain foreign Non-Guarantor Subsidiaries. Condensed Consolidating Statement of Comprehensive Income (Loss) Three Months Ended March 31, 2015 (unaudited, in thousands) Parent Company Guarantor Non-Guarantor Consolidating Consolidated Revenue: Retail merchandise sales $ — $ 42,853 $ 67,601 $ — $ 110,454 Pawn loan fees — 21,255 27,399 — 48,654 Consumer loan and credit services fees — 6,968 627 — 7,595 Wholesale scrap jewelry revenue — 5,136 4,184 — 9,320 Total revenue — 76,212 99,811 — 176,023 Cost of revenue: Cost of retail merchandise sold — 24,722 43,524 — 68,246 Consumer loan and credit services loss provision — 926 71 — 997 Cost of wholesale scrap jewelry sold — 4,708 3,301 — 8,009 Total cost of revenue — 30,356 46,896 — 77,252 Net revenue — 45,856 52,915 — 98,771 Expenses and other income: Store operating expenses — 22,746 29,575 — 52,321 Administrative expenses (1) 6,572 — 7,266 — 13,838 Depreciation and amortization 219 1,643 2,685 — 4,547 Interest expense 4,020 — — — 4,020 Interest income (1 ) — (343 ) — (344 ) Total expenses and other income 10,810 24,389 39,183 — 74,382 Income (loss) before income taxes (10,810 ) 21,467 13,732 — 24,389 Provision for income taxes (3,718 ) 7,942 3,377 — 7,601 Income (loss) before equity in net income of subsidiaries (7,092 ) 13,525 10,355 — 16,788 Equity in net income of subsidiaries 23,880 — — (23,880 ) — Net income (loss) $ 16,788 $ 13,525 $ 10,355 $ (23,880 ) $ 16,788 Other comprehensive income (loss): Currency translation adjustment (6,999 ) — — — (6,999 ) Comprehensive income (loss) $ 9,789 $ 13,525 $ 10,355 $ (23,880 ) $ 9,789 (1) Includes the allocation of certain administrative expenses and the payment of royalties between the Parent Company and certain foreign Non-Guarantor Subsidiaries. Condensed Consolidating Statement of Cash Flows Three Months Ended March 31, 2016 (unaudited, in thousands) Parent Company Guarantor Non-Guarantor Consolidating Consolidated Cash flow from operating activities: Net cash flow provided by (used in) operating activities $ 28,542 $ 17,178 $ 13,083 $ (33,727 ) $ 25,076 Cash flow from investing activities: Loan receivables, net of cash repayments — 12,309 (7,016 ) — 5,293 Purchases of property and equipment (462 ) (2,905 ) (2,976 ) — (6,343 ) Acquisitions of pawn stores, net of cash acquired — (774 ) (25,271 ) — (26,045 ) Investing activity with subsidiaries (3,794 ) — — 3,794 — Net cash flow provided by (used in) investing activities (4,256 ) 8,630 (35,263 ) 3,794 (27,095 ) Cash flow from financing activities: Borrowings from revolving credit facilities 11,500 — — — 11,500 Repayments of revolving credit facilities (29,500 ) — — — (29,500 ) Repayments of notes payable — — (6,532 ) — (6,532 ) Dividends paid (3,530 ) — — — (3,530 ) Proceeds from intercompany financing related activity — 3,679 115 (3,794 ) — Intercompany dividends paid — (30,414 ) (3,313 ) 33,727 — Net cash flow provided by (used in) financing activities (21,530 ) (26,735 ) (9,730 ) 29,933 (28,062 ) Effect of exchange rates on cash — — (2,723 ) — (2,723 ) Change in cash and cash equivalents 2,756 (927 ) (34,633 ) — (32,804 ) Cash and cash equivalents at beginning of the period 5,460 3,765 77,729 — 86,954 Cash and cash equivalents at end of the period $ 8,216 $ 2,838 $ 43,096 $ — $ 54,150 Condensed Consolidating Statement of Cash Flows Three Months Ended March 31, 2015 (unaudited, in thousands) Parent Company Guarantor Non-Guarantor Consolidating Consolidated Cash flow from operating activities: Net cash flow provided by (used in) operating activities $ 28,747 $ 22,078 $ 13,954 $ (37,349 ) $ 27,430 Cash flow from investing activities: Loan receivables, net of cash repayments — 12,637 (4,325 ) — 8,312 Purchases of property and equipment (138 ) (1,192 ) (3,056 ) — (4,386 ) Acquisitions of pawn stores, net of cash acquired — (1,250 ) (300 ) — (1,550 ) Investing activity with subsidiaries (2,916 ) — — 2,916 — Net cash flow provided by (used in) investing activities (3,054 ) 10,195 (7,681 ) 2,916 2,376 Cash flow from financing activities: Borrowings from revolving credit facilities 21,555 — — — 21,555 Repayments of revolving credit facilities (29,455 ) — — — (29,455 ) Purchases of treasury stock (16,974 ) — — — (16,974 ) Proceeds from exercise of share-based compensation awards 2,901 — — — 2,901 Income tax benefit from exercise of stock options 1,617 — — — 1,617 Proceeds from intercompany financing related activity — 2,442 474 (2,916 ) — Intercompany dividends paid — (35,164 ) (2,185 ) 37,349 — Net cash flow provided by (used in) financing activities (20,356 ) (32,722 ) (1,711 ) 34,433 (20,356 ) Effect of exchange rates on cash — — (1,639 ) — (1,639 ) Change in cash and cash equivalents 5,337 (449 ) 2,923 — 7,811 Cash and cash equivalents at beginning of the period 7,799 3,146 57,047 — 67,992 Cash and cash equivalents at end of the period $ 13,136 $ 2,697 $ 59,970 $ — $ 75,803 Certain amounts in the above condensed consolidating financial statements for the period ended March 31, 2015 have been reclassified in order to conform to the 2016 presentation and revised to correct certain prior-year errors as more fully described in the Company’s annual report on Form 10-K for the year ended December 31, 2015 . The Company has evaluated the effects of these errors, both qualitatively and quantitatively, and concluded that they did not have a material impact on any previously issued financial statements. The impact of these reclassifications and revisions to the condensed consolidating financial statements for the period ended March 31, 2015 are summarized in the tables below: Summary Condensed Consolidating Balance Sheet March 31, 2015 (unaudited, in thousands) Parent Company Guarantor Subsidiaries Non-Guarantor Consolidating Eliminations Consolidated Total assets, as reported $ 852,794 $ 300,088 $ 572,045 $ (1,019,639 ) $ 705,288 Reclassifications (4,591 ) 37,923 (37,923 ) 1,341 (3,250 ) Revisions (189,426 ) — (189,424 ) 378,850 — Total assets, revised $ 658,777 $ 338,011 $ 344,698 $ (639,448 ) $ 702,038 Total liabilities, as reported $ 403,760 $ 21,958 $ 23,391 $ (192,855 ) $ 256,254 Reclassifications (4,591 ) 3,016 (3,016 ) 1,341 (3,250 ) Revisions (172,866 ) — 6,528 182,898 16,560 Total liabilities, revised $ 226,303 $ 24,974 $ 26,903 $ (8,616 ) $ 269,564 Total stockholders’ equity, as reported $ 449,034 $ 278,130 $ 548,654 $ (826,784 ) $ 449,034 Reclassifications — 34,907 (34,907 ) — — Revisions (16,560 ) — (195,952 ) 195,952 (16,560 ) Total stockholders’ equity, revised $ 432,474 $ 313,037 $ 317,795 $ (630,832 ) $ 432,474 Summary Condensed Consolidating Statement of Comprehensive Income Three Months Ended March 31, 2015 (unaudited, in thousands) Parent Company Guarantor Subsidiaries Non-Guarantor Consolidating Eliminations Consolidated Net income (loss), as reported $ (7,092 ) $ 12,522 $ 11,358 $ — $ 16,788 Reclassifications 23,880 1,003 (1,003 ) (23,880 ) — Net income (loss), revised $ 16,788 $ 13,525 $ 10,355 $ (23,880 ) $ 16,788 Other comprehensive income (loss), as reported: $ (7,092 ) $ 12,522 $ 6,809 $ — $ 12,239 Reclassifications 23,880 1,003 (1,003 ) (23,880 ) — Revisions (6,999 ) — 4,549 — (2,450 ) Other comprehensive income (loss), revised: $ 9,789 $ 13,525 $ 10,355 $ (23,880 ) $ 9,789 Summary Condensed Consolidating Statement of Cash Flows Three Months Ended March 31, 2015 (unaudited, in thousands) Parent Company Guarantor Subsidiaries Non-Guarantor Consolidating Eliminations Consolidated Cash flow from operating activities, as reported $ 23,097 $ (10,584 ) $ 14,917 $ — $ 27,430 Reclassifications — (24 ) 24 — — Revisions 5,650 32,686 (987 ) (37,349 ) — Cash flow from operating activities, revised $ 28,747 $ 22,078 $ 13,954 $ (37,349 ) $ 27,430 Cash flow from investing activities, as reported $ 2,596 $ 10,159 $ (10,379 ) $ — $ 2,376 Reclassifications — 36 (36 ) — — Revisions (5,650 ) — 2,734 2,916 — Cash flow from investing activities, revised $ (3,054 ) $ 10,195 $ (7,681 ) $ 2,916 $ 2,376 Cash flow from financing activities, as reported $ (20,356 ) $ — $ — $ — $ (20,356 ) Reclassifications — (32,722 ) (1,711 ) 34,433 — Cash flow from financing activities, revised $ (20,356 ) $ (32,722 ) $ (1,711 ) $ 34,433 $ (20,356 )</t>
  </si>
  <si>
    <t>Subsequent Event (Notes)</t>
  </si>
  <si>
    <t>Subsequent Events [Abstract]</t>
  </si>
  <si>
    <t>Subsequent Events</t>
  </si>
  <si>
    <t>Subsequent Event On April 28, 2016, the Company and Cash America International, Inc., a Texas corporation (“Cash America”), announced the execution of an Agreement and Plan of Merger (the “Merger Agreement”) entered into among the Company, Cash America and Frontier Merger Sub, LLC (“Merger Sub”), a Texas limited liability company and a direct wholly owned subsidiary of the Company. Pursuant to the Merger Agreement, the companies will combine in an all-stock merger of equals. Upon the terms and subject to the conditions set forth in the Merger Agreement, Cash America will merge with and into Merger Sub, with Merger Sub continuing as the surviving entity and remaining a wholly owned subsidiary of the Company. Upon completion of the transaction, the combined company will be named FirstCash, Inc. and will have one of the largest retail pawn store footprints in Latin America and the United States, with over 2,000 locations across four countries. The transaction is expected to close in the second half of 2016, subject to the satisfaction of customary closing conditions, the expiration or termination of the applicable Hart-Scott-Rodino waiting period and certain approvals by the stockholders of both the Company and Cash America. Under the terms of the Merger Agreement, which was unanimously approved by the boards of directors of both the Company and Cash America, each holder of Cash America common stock will receive a fixed exchange ratio of 0.84 shares of the Company’s common stock for each Cash America share they own. Following the close of the transaction, the Company’s stockholders will own approximately 58% of the combined company, and Cash America’s shareholders will own approximately 42% . Pending completion of the transaction, both companies expect to continue paying quarterly cash dividends under each company’s existing dividend policy, and the respective stock repurchase programs of the Company and Cash America will be suspended. See Part II, “Item 1A. Risk Factors” for additional information.</t>
  </si>
  <si>
    <t>Significant Accounting Policies (Policies)</t>
  </si>
  <si>
    <t>Basis of Presentation</t>
  </si>
  <si>
    <t>Basis of Presentation The accompanying condensed consolidated balance sheet at December 31, 2015 , which is derived from audited financial statements, and the unaudited condensed consolidated financial statements, including the notes thereto, include the accounts of First Cash Financial Services, Inc. and its wholly-owned subsidiaries (together, the “Company”). All significant intercompany accounts and transactions have been eliminated. These unaudited consolidated financial statements are condensed and do not include all disclosures and footnotes required by generally accepted accounting principles in the United States of America for complete financial statements. These interim period financial statements should be read in conjunction with the Company’s consolidated financial statements, which are included in the Company’s annual report on Form 10-K for the year ended December 31, 2015 , filed with the Securities and Exchange Commission (the “SEC”) on February 17, 2016 . The condensed consolidated financial statements as of March 31, 2016 and 2015 , and for the three month periods ended March 31, 2016 and 2015 , are unaudited, but in management’s opinion include all adjustments (consisting of only normal recurring adjustments) considered necessary to present fairly the financial position, results of operations and cash flow for such interim periods. Operating results for the period ended March 31, 2016 are not necessarily indicative of the results that may be expected for the full fiscal year. The Company manages its pawn and consumer loan operations under three operating segments: U.S. pawn operations, U.S. consumer loan operations and Latin America pawn and consumer loan operations. The three operating segments have been aggregated into one reportable segment because they have similar economic characteristics and similar long-term financial performance metrics. Additionally, all three segments offer similar and overlapping products and services to a similar customer demographic and are supported by a single, centralized administrative support platform. The Company has significant operations in Mexico and Guatemala, to a lesser extent, where the functional currency is the Mexican peso and Guatemalan quetzal,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 and expenses are translated at the average exchange rates occurring during the three month period ended March 31, 2016 . The Company also has operations in El Salvador where the reporting and functional currency is the U.S. dollar.</t>
  </si>
  <si>
    <t>Recent Accounting Pronouncements</t>
  </si>
  <si>
    <t>Recent Accounting Pronouncements In May 2014, the Financial Accounting Standards Board issued ASU No.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s about the nature, amount, timing and uncertainty of revenue and cash flows arising from customer contracts, including significant judgments and changes in judgments and assets recognized from costs incurred to obtain or fulfill a contract. In March 2016, the Financial Accounting Standards Board issued ASU No. 2016-08, “Revenue from Contracts with Customers - Principal versus Agent Considerations (Reporting revenue gross versus net)” (“ASU 2016-08”), which clarifies gross versus net revenue reporting when another party is involved in the transaction. In April 2016, the Financial Accounting Standards Board issued ASU No. 2016-10, “Identifying Performance Obligations and Licensing” (“ASU 2016-10”), which amends the revenue guidance on identifying performance obligations and accounting for licenses of intellectual property. In August 2015, the Financial Accounting Standards Board issued ASU No. 2015-14, which delayed the effective date of ASU 2014-09 by one year resulting in it becoming effective for annual reporting periods (including interim periods within those periods) beginning after December 15, 2017 for public companies. Early adoption is permitted but not before annual reporting periods beginning after December 15, 2016. There are two transition methods available under ASU 2014-09, either cumulative effect or retrospective. The effective date and transition requirements for ASU 2016-08 and ASU 2016-10 are the same as the effective date and transition requirements for ASU 2014-09. The Company is currently assessing the potential impact of ASU 2014-09, ASU 2016-08 and ASU 2016-10 on its consolidated financial statements. In April 2015, the Financial Accounting Standards Board issued ASU No. 2015-03, which requires debt issuance costs related to a recognized debt liability be presented in the balance sheet as a direct deduction from the carrying amount of the related debt liability instead of being presented as an asset. In August 2015, the Financial Accounting Standards Board issued ASU No. 2015-15, which clarified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 of credit arrangement, regardless of whether there are any outstanding borrowings on the line-of-credit arrangement. ASU 2015-03 requires retrospective application and represents a change in accounting principle. ASU 2015-03 became effective for fiscal years beginning after December 15, 2015 and interim periods within those fiscal years. The adoption of ASU 2015-03 resulted in a $3,963,000 , $4,591,000 and $4,126,000 decrease in other non-current assets and senior unsecured notes in the accompanying condensed consolidated balance sheets as of March 31, 2016, 2015 and December 31, 2015, respectively. The Company elected to present debt issuance costs related to the Company’s revolving unsecured credit facilities as an asset as allowed in ASU 2015-15. In July 2015, the Financial Accounting Standards Board issued ASU No. 2015-11, “Simplifying the Measurement of Inventory” (“ASU 2015-11”). ASU 2015-11 requires inventory be measured at the lower of cost or net realizable value. ASU 2015-11 defines net realizable value as the estimated selling price in the ordinary course of business, less reasonably predictable costs of completion, disposal, and transportation. Inventory measured using last-in, first-out (“LIFO”) or the retail inventory method are excluded from the scope of this update. ASU 2015-11 requires prospective application and is effective for fiscal years beginning after December 15, 2016 and interim periods within those fiscal years, with early adoption permitted. The Company does not expect ASU 2015-11 to have a material effect on the Company’s current financial position, results of operations or financial statement disclosures. In February 2016, the Financial Accounting Standards Board issued ASU No. 2016-02, “Leases (Topic 842)” (“ASU 2016-02”). ASU 2016-02 requires a lessee to recognize, in the statement of financial position, a liability to make lease payments (the lease liability) and a right-to-use asset representing its right to use the underlying asset for the lease term. Leases will be classified as either financing or operating, with classification affecting the pattern of expense recognition in the income statement. Lessor accounting remains largely unchanged. ASU 2016-02 is effective for annual reporting periods beginning after December 15, 2018, and interim periods within those annual periods, with early adoption permitted. An entity will be required to recognize and measure leases at the beginning of the earliest period presented using a modified retrospective approach. The Company is currently assessing the potential impact of ASU 2016-02 on its consolidated financial statements. In March 2016, the Financial Accounting Standards Board issued No. 2016-09 “Compensation-Stock Compensation (Topic 718), Improvements to Employee Share-Based Payment Accounting” (“ASU 2016-09”). Under ASU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2016-09 requires a company to classify the cash paid to a tax authority when shares are withheld to satisfy its statutory income tax withholding obligation as a financing activity on the statement of cash flows. Under current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ASU 2016-09 is effective for reporting periods beginning after December 15, 2016, with early adoption permitted. The Company is currently assessing the potential impact of ASU 2016-09 on its consolidated financial statements.</t>
  </si>
  <si>
    <t>Earnings Per Share (Tables)</t>
  </si>
  <si>
    <t>Computation of basic and diluted earnings per share</t>
  </si>
  <si>
    <t>The following table sets forth the computation of basic and diluted earnings per share (unaudited, in thousands, except per share data): Three Months Ended March 31, 2016 2015 Numerator: Net income $ 13,174 $ 16,788 Denominator: Weighted-average common shares for calculating basic earnings per share 28,241 28,402 Effect of dilutive securities: Stock options and nonvested awards — 218 Weighted-average common shares for calculating diluted earnings per share 28,241 28,620 Net income per share: Basic $ 0.47 $ 0.59 Diluted $ 0.47 $ 0.59</t>
  </si>
  <si>
    <t>Acquisitions (Tables)</t>
  </si>
  <si>
    <t>Business Acquisition, Pro Forma Information [Table Text Block]</t>
  </si>
  <si>
    <t>The unaudited pro forma financial information has been prepared for informational purposes only and does not purport to be indicative of what would have resulted had the acquisition occurred on the date indicated or what may result in the future (in thousands, except per share data): Three Months Ended Three Months Ended March 31, 2016 March 31, 2015 As Reported Pro Forma As Reported Pro Forma Total revenue $ 183,203 $ 184,484 $ 176,023 $ 189,436 Net income 13,174 13,221 16,788 17,057 Net income per share: Basic $ 0.47 $ 0.47 $ 0.59 $ 0.60 Diluted 0.47 0.47 0.59 0.60</t>
  </si>
  <si>
    <t>Schedule of Business Acquisitions</t>
  </si>
  <si>
    <t>The preliminary allocations of the purchase prices for the Company’s acquisitions during the three months ended March 31, 2016 (the “2016 acquisitions”) are as follows (in thousands): Latin America Acquisition U.S. Acquisition Total Pawn loans $ 10,586 $ 138 $ 10,724 Pawn loan fees and service charges receivable 885 6 891 Inventory 3,351 169 3,520 Other current assets 2,039 — 2,039 Property and equipment 6,950 10 6,960 Goodwill (1) 19,730 509 20,239 Intangible assets (2) 405 16 421 Other non-current assets 512 — 512 Deferred tax assets 2,296 — 2,296 Current liabilities (10,001 ) (24 ) (10,025 ) Notes payable (6,630 ) — (6,630 ) Purchase price $ 30,123 $ 824 $ 30,947 (1) Substantially all of the goodwill for the U.S. Acquisition is expected to be deductible for U.S. income tax purposes. However, the goodwill for the Latin America Acquisition is not expected to be deductible for Mexico and El Salvador income tax purposes. (2) Intangible assets primarily consist of customer relationships, which are included in other non-current assets in the accompanying condensed consolidated balance sheets. Customer relationships are generally amortized over five years.</t>
  </si>
  <si>
    <t>Condensed Consolidating Guarantor Financial Statements (Tables)</t>
  </si>
  <si>
    <t>Condensed Financial Statements</t>
  </si>
  <si>
    <t>Summary Condensed Consolidating Balance Sheet March 31, 2015 (unaudited, in thousands) Parent Company Guarantor Subsidiaries Non-Guarantor Consolidating Eliminations Consolidated Total assets, as reported $ 852,794 $ 300,088 $ 572,045 $ (1,019,639 ) $ 705,288 Reclassifications (4,591 ) 37,923 (37,923 ) 1,341 (3,250 ) Revisions (189,426 ) — (189,424 ) 378,850 — Total assets, revised $ 658,777 $ 338,011 $ 344,698 $ (639,448 ) $ 702,038 Total liabilities, as reported $ 403,760 $ 21,958 $ 23,391 $ (192,855 ) $ 256,254 Reclassifications (4,591 ) 3,016 (3,016 ) 1,341 (3,250 ) Revisions (172,866 ) — 6,528 182,898 16,560 Total liabilities, revised $ 226,303 $ 24,974 $ 26,903 $ (8,616 ) $ 269,564 Total stockholders’ equity, as reported $ 449,034 $ 278,130 $ 548,654 $ (826,784 ) $ 449,034 Reclassifications — 34,907 (34,907 ) — — Revisions (16,560 ) — (195,952 ) 195,952 (16,560 ) Total stockholders’ equity, revised $ 432,474 $ 313,037 $ 317,795 $ (630,832 ) $ 432,474 Summary Condensed Consolidating Statement of Comprehensive Income Three Months Ended March 31, 2015 (unaudited, in thousands) Parent Company Guarantor Subsidiaries Non-Guarantor Consolidating Eliminations Consolidated Net income (loss), as reported $ (7,092 ) $ 12,522 $ 11,358 $ — $ 16,788 Reclassifications 23,880 1,003 (1,003 ) (23,880 ) — Net income (loss), revised $ 16,788 $ 13,525 $ 10,355 $ (23,880 ) $ 16,788 Other comprehensive income (loss), as reported: $ (7,092 ) $ 12,522 $ 6,809 $ — $ 12,239 Reclassifications 23,880 1,003 (1,003 ) (23,880 ) — Revisions (6,999 ) — 4,549 — (2,450 ) Other comprehensive income (loss), revised: $ 9,789 $ 13,525 $ 10,355 $ (23,880 ) $ 9,789 Summary Condensed Consolidating Statement of Cash Flows Three Months Ended March 31, 2015 (unaudited, in thousands) Parent Company Guarantor Subsidiaries Non-Guarantor Consolidating Eliminations Consolidated Cash flow from operating activities, as reported $ 23,097 $ (10,584 ) $ 14,917 $ — $ 27,430 Reclassifications — (24 ) 24 — — Revisions 5,650 32,686 (987 ) (37,349 ) — Cash flow from operating activities, revised $ 28,747 $ 22,078 $ 13,954 $ (37,349 ) $ 27,430 Cash flow from investing activities, as reported $ 2,596 $ 10,159 $ (10,379 ) $ — $ 2,376 Reclassifications — 36 (36 ) — — Revisions (5,650 ) — 2,734 2,916 — Cash flow from investing activities, revised $ (3,054 ) $ 10,195 $ (7,681 ) $ 2,916 $ 2,376 Cash flow from financing activities, as reported $ (20,356 ) $ — $ — $ — $ (20,356 ) Reclassifications — (32,722 ) (1,711 ) 34,433 — Cash flow from financing activities, revised $ (20,356 ) $ (32,722 ) $ (1,711 ) $ 34,433 $ (20,356 ) Condensed Consolidating Balance Sheet March 31, 2016 (unaudited, in thousands) Parent Company Guarantor Subsidiaries Non-Guarantor Consolidating Eliminations Consolidated ASSETS Cash and cash equivalents $ 8,216 $ 2,838 $ 43,096 $ — $ 54,150 Pawn loan fees and service charges receivable — 6,511 10,559 — 17,070 Pawn loans — 52,809 73,811 — 126,620 Consumer loans, net — 497 488 — 985 Inventories — 41,163 49,551 — 90,714 Prepaid expenses and other current assets 4,300 — 2,611 — 6,911 Intercompany receivable 10,570 — 1,601 (12,171 ) — Total current assets 23,086 103,818 181,717 (12,171 ) 296,450 Property and equipment, net 3,856 57,101 59,755 — 120,712 Goodwill — 196,733 118,706 — 315,439 Other non-current assets 1,222 4,631 4,438 — 10,291 Deferred tax assets — — 10,993 — 10,993 Investments in subsidiaries 665,322 — — (665,322 ) — Total assets $ 693,486 $ 362,283 $ 375,609 $ (677,493 ) $ 753,885 LIABILITIES AND STOCKHOLDERS’ EQUITY Accounts payable and accrued liabilities $ 17,975 $ 7,681 $ 28,840 $ — $ 54,496 Income taxes payable — — 1,433 — 1,433 Intercompany payable — — 12,171 (12,171 ) — Total current liabilities 17,975 7,681 42,444 (12,171 ) 55,929 Revolving unsecured credit facilities 40,000 — — — 40,000 Senior unsecured notes 196,037 — — — 196,037 Deferred tax liabilities 186 19,964 2,482 — 22,632 Total liabilities 254,198 27,645 44,926 (12,171 ) 314,598 Total stockholders’ equity 439,288 334,638 330,683 (665,322 ) 439,287 Total liabilities and stockholders’ equity $ 693,486 $ 362,283 $ 375,609 $ (677,493 ) $ 753,885 Condensed Consolidating Balance Sheet March 31, 2015 (unaudited, in thousands) Parent Company Guarantor Subsidiaries Non-Guarantor Consolidating Eliminations Consolidated ASSETS Cash and cash equivalents $ 13,136 $ 2,697 $ 59,970 $ — $ 75,803 Pawn loan fees and service charges receivable — 6,667 9,565 — 16,232 Pawn loans — 52,461 61,845 — 114,306 Consumer loans, net — 461 516 — 977 Inventories — 34,802 47,752 — 82,554 Prepaid expenses and other current assets 1,647 — 2,145 (490 ) 3,302 Intercompany receivable 6,526 — — (6,526 ) — Total current assets 21,309 97,088 181,793 (7,016 ) 293,174 Property and equipment, net 3,916 53,807 54,864 — 112,587 Goodwill — 181,752 94,793 — 276,545 Other non-current assets 1,120 5,364 4,403 — 10,887 Deferred tax assets 1,600 — 8,845 (1,600 ) 8,845 Investments in subsidiaries 630,832 — — (630,832 ) — Total assets $ 658,777 $ 338,011 $ 344,698 $ (639,448 ) $ 702,038 LIABILITIES AND STOCKHOLDERS’ EQUITY Accounts payable and accrued liabilities $ 15,854 $ 7,604 $ 18,246 $ — $ 41,704 Income taxes payable 540 — — (490 ) 50 Intercompany payable — — 6,526 (6,526 ) — Total current liabilities 16,394 7,604 24,772 (7,016 ) 41,754 Revolving unsecured credit facilities 14,500 — — — 14,500 Senior unsecured notes 195,409 — — — 195,409 Deferred tax liabilities — 17,370 2,131 (1,600 ) 17,901 Total liabilities 226,303 24,974 26,903 (8,616 ) 269,564 Total stockholders’ equity 432,474 313,037 317,795 (630,832 ) 432,474 Total liabilities and stockholders’ equity $ 658,777 $ 338,011 $ 344,698 $ (639,448 ) $ 702,038 Condensed Consolidating Balance Sheet December 31, 2015 (unaudited, in thousands) Parent Company Guarantor Subsidiaries Non-Guarantor Consolidating Eliminations Consolidated ASSETS Cash and cash equivalents $ 5,460 $ 3,765 $ 77,729 $ — $ 86,954 Pawn loan fees and service charges receivable — 7,596 8,810 — 16,406 Pawn loans — 61,204 56,397 — 117,601 Consumer loans, net — 624 494 — 1,118 Inventories — 46,349 47,109 — 93,458 Prepaid expenses and other current assets 6,477 — 3,420 — 9,897 Intercompany receivable 7,382 — — (7,382 ) — Total current assets 19,319 119,538 193,959 (7,382 ) 325,434 Property and equipment, net 3,568 55,585 53,294 — 112,447 Goodwill — 196,224 99,385 — 295,609 Other non-current assets 1,290 4,893 3,901 — 10,084 Deferred tax assets — — 9,321 — 9,321 Investments in subsidiaries 675,574 — — (675,574 ) — Total assets $ 699,751 $ 376,240 $ 359,860 $ (682,956 ) $ 752,895 LIABILITIES AND STOCKHOLDERS’ EQUITY Accounts payable and accrued liabilities $ 14,308 $ 7,929 $ 20,015 $ — $ 42,252 Income taxes payable — — 3,923 — 3,923 Intercompany payable — — 7,382 (7,382 ) — Total current liabilities 14,308 7,929 31,320 (7,382 ) 46,175 Revolving unsecured credit facilities 58,000 — — — 58,000 Senior unsecured notes 195,874 — — — 195,874 Deferred tax liabilities 187 18,880 2,397 — 21,464 Total liabilities 268,369 26,809 33,717 (7,382 ) 321,513 Total stockholders’ equity 431,382 349,431 326,143 (675,574 ) 431,382 Total liabilities and stockholders’ equity $ 699,751 $ 376,240 $ 359,860 $ (682,956 ) $ 752,895 Condensed Consolidating Statement of Comprehensive Income (Loss) Three Months Ended March 31, 2016 (unaudited, in thousands) Parent Company Guarantor Non-Guarantor Consolidating Consolidated Revenue: Retail merchandise sales $ — $ 45,825 $ 72,951 $ — $ 118,776 Pawn loan fees — 21,329 30,104 — 51,433 Consumer loan and credit services fees — 5,127 559 — 5,686 Wholesale scrap jewelry revenue — 4,243 3,065 — 7,308 Total revenue — 76,524 106,679 — 183,203 Cost of revenue: Cost of retail merchandise sold — 27,601 46,821 — 74,422 Consumer loan and credit services loss provision — 907 140 — 1,047 Cost of wholesale scrap jewelry sold — 3,443 2,428 — 5,871 Total cost of revenue — 31,951 49,389 — 81,340 Net revenue — 44,573 57,290 — 101,863 Expenses and other income: Store operating expenses — 23,935 31,476 — 55,411 Administrative expenses (1) 9,609 — 8,059 — 17,668 Depreciation and amortization 174 1,696 3,067 — 4,937 Interest expense 4,394 — 66 — 4,460 Interest income (2 ) — (272 ) — (274 ) Total expenses and other income 14,175 25,631 42,396 — 82,202 Income (loss) before income taxes (14,175 ) 18,942 14,894 — 19,661 Provision for income taxes (5,178 ) 7,000 4,665 — 6,487 Income (loss) before equity in net income of subsidiaries (8,997 ) 11,942 10,229 — 13,174 Equity in net income of subsidiaries 22,171 — — (22,171 ) — Net income (loss) $ 13,174 $ 11,942 $ 10,229 $ (22,171 ) $ 13,174 Other comprehensive income (loss): Currency translation adjustment (2,489 ) — — — (2,489 ) Comprehensive income (loss) $ 10,685 $ 11,942 $ 10,229 $ (22,171 ) $ 10,685 (1) Includes the allocation of certain administrative expenses and the payment of royalties between the Parent Company and certain foreign Non-Guarantor Subsidiaries. Condensed Consolidating Statement of Comprehensive Income (Loss) Three Months Ended March 31, 2015 (unaudited, in thousands) Parent Company Guarantor Non-Guarantor Consolidating Consolidated Revenue: Retail merchandise sales $ — $ 42,853 $ 67,601 $ — $ 110,454 Pawn loan fees — 21,255 27,399 — 48,654 Consumer loan and credit services fees — 6,968 627 — 7,595 Wholesale scrap jewelry revenue — 5,136 4,184 — 9,320 Total revenue — 76,212 99,811 — 176,023 Cost of revenue: Cost of retail merchandise sold — 24,722 43,524 — 68,246 Consumer loan and credit services loss provision — 926 71 — 997 Cost of wholesale scrap jewelry sold — 4,708 3,301 — 8,009 Total cost of revenue — 30,356 46,896 — 77,252 Net revenue — 45,856 52,915 — 98,771 Expenses and other income: Store operating expenses — 22,746 29,575 — 52,321 Administrative expenses (1) 6,572 — 7,266 — 13,838 Depreciation and amortization 219 1,643 2,685 — 4,547 Interest expense 4,020 — — — 4,020 Interest income (1 ) — (343 ) — (344 ) Total expenses and other income 10,810 24,389 39,183 — 74,382 Income (loss) before income taxes (10,810 ) 21,467 13,732 — 24,389 Provision for income taxes (3,718 ) 7,942 3,377 — 7,601 Income (loss) before equity in net income of subsidiaries (7,092 ) 13,525 10,355 — 16,788 Equity in net income of subsidiaries 23,880 — — (23,880 ) — Net income (loss) $ 16,788 $ 13,525 $ 10,355 $ (23,880 ) $ 16,788 Other comprehensive income (loss): Currency translation adjustment (6,999 ) — — — (6,999 ) Comprehensive income (loss) $ 9,789 $ 13,525 $ 10,355 $ (23,880 ) $ 9,789 (1) Includes the allocation of certain administrative expenses and the payment of royalties between the Parent Company and certain foreign Non-Guarantor Subsidiaries. Condensed Consolidating Statement of Cash Flows Three Months Ended March 31, 2016 (unaudited, in thousands) Parent Company Guarantor Non-Guarantor Consolidating Consolidated Cash flow from operating activities: Net cash flow provided by (used in) operating activities $ 28,542 $ 17,178 $ 13,083 $ (33,727 ) $ 25,076 Cash flow from investing activities: Loan receivables, net of cash repayments — 12,309 (7,016 ) — 5,293 Purchases of property and equipment (462 ) (2,905 ) (2,976 ) — (6,343 ) Acquisitions of pawn stores, net of cash acquired — (774 ) (25,271 ) — (26,045 ) Investing activity with subsidiaries (3,794 ) — — 3,794 — Net cash flow provided by (used in) investing activities (4,256 ) 8,630 (35,263 ) 3,794 (27,095 ) Cash flow from financing activities: Borrowings from revolving credit facilities 11,500 — — — 11,500 Repayments of revolving credit facilities (29,500 ) — — — (29,500 ) Repayments of notes payable — — (6,532 ) — (6,532 ) Dividends paid (3,530 ) — — — (3,530 ) Proceeds from intercompany financing related activity — 3,679 115 (3,794 ) — Intercompany dividends paid — (30,414 ) (3,313 ) 33,727 — Net cash flow provided by (used in) financing activities (21,530 ) (26,735 ) (9,730 ) 29,933 (28,062 ) Effect of exchange rates on cash — — (2,723 ) — (2,723 ) Change in cash and cash equivalents 2,756 (927 ) (34,633 ) — (32,804 ) Cash and cash equivalents at beginning of the period 5,460 3,765 77,729 — 86,954 Cash and cash equivalents at end of the period $ 8,216 $ 2,838 $ 43,096 $ — $ 54,150 Condensed Consolidating Statement of Cash Flows Three Months Ended March 31, 2015 (unaudited, in thousands) Parent Company Guarantor Non-Guarantor Consolidating Consolidated Cash flow from operating activities: Net cash flow provided by (used in) operating activities $ 28,747 $ 22,078 $ 13,954 $ (37,349 ) $ 27,430 Cash flow from investing activities: Loan receivables, net of cash repayments — 12,637 (4,325 ) — 8,312 Purchases of property and equipment (138 ) (1,192 ) (3,056 ) — (4,386 ) Acquisitions of pawn stores, net of cash acquired — (1,250 ) (300 ) — (1,550 ) Investing activity with subsidiaries (2,916 ) — — 2,916 — Net cash flow provided by (used in) investing activities (3,054 ) 10,195 (7,681 ) 2,916 2,376 Cash flow from financing activities: Borrowings from revolving credit facilities 21,555 — — — 21,555 Repayments of revolving credit facilities (29,455 ) — — — (29,455 ) Purchases of treasury stock (16,974 ) — — — (16,974 ) Proceeds from exercise of share-based compensation awards 2,901 — — — 2,901 Income tax benefit from exercise of stock options 1,617 — — — 1,617 Proceeds from intercompany financing related activity — 2,442 474 (2,916 ) — Intercompany dividends paid — (35,164 ) (2,185 ) 37,349 — Net cash flow provided by (used in) financing activities (20,356 ) (32,722 ) (1,711 ) 34,433 (20,356 ) Effect of exchange rates on cash — — (1,639 ) — (1,639 ) Change in cash and cash equivalents 5,337 (449 ) 2,923 — 7,811 Cash and cash equivalents at beginning of the period 7,799 3,146 57,047 — 67,992 Cash and cash equivalents at end of the period $ 13,136 $ 2,697 $ 59,970 $ — $ 75,803</t>
  </si>
  <si>
    <t>Significant Accounting Policies (Details) $ in Thousands</t>
  </si>
  <si>
    <t>Mar. 31, 2016USD ($)segment</t>
  </si>
  <si>
    <t>Mar. 31, 2015USD ($)</t>
  </si>
  <si>
    <t>Dec. 31, 2015USD ($)</t>
  </si>
  <si>
    <t>New Accounting Pronouncements or Change in Accounting Principle [Line Items]</t>
  </si>
  <si>
    <t>Deferred Tax Assets, Net of Valuation Allowance, Current</t>
  </si>
  <si>
    <t>Deferred Tax Assets, Net of Valuation Allowance, Noncurrent</t>
  </si>
  <si>
    <t>Deferred Tax Liabilities, Net, Noncurrent</t>
  </si>
  <si>
    <t>Comprehensive Income (Loss), Net of Tax, Attributable to Parent</t>
  </si>
  <si>
    <t>Number of operating segments | segment</t>
  </si>
  <si>
    <t>Number of Reportable Segments | segment</t>
  </si>
  <si>
    <t>Scenario, Adjustment [Member]</t>
  </si>
  <si>
    <t>Adjustments for New Accounting Pronouncement [Member]</t>
  </si>
  <si>
    <t>Adjustments for New Accounting Pronouncement [Member] | Scenario, Adjustment [Member]</t>
  </si>
  <si>
    <t>Senior Unsecured Notes [Member] | Adjustments for New Accounting Pronouncement [Member]</t>
  </si>
  <si>
    <t>Deferred Finance Costs, Net</t>
  </si>
  <si>
    <t>Other Noncurrent Assets [Member] | Adjustments for New Accounting Pronouncement [Member]</t>
  </si>
  <si>
    <t>Earnings Per Share (Details) - USD ($) $ / shares in Units, shares in Thousands, $ in Thousands</t>
  </si>
  <si>
    <t>Weighted-average common shares for calculating basic earnings per share (shares)</t>
  </si>
  <si>
    <t>Stock options and nonvested awards (shares)</t>
  </si>
  <si>
    <t>Weighted-average common shares for calculating diluted earnings per share (shares)</t>
  </si>
  <si>
    <t>Acquisitions (Details)</t>
  </si>
  <si>
    <t>Mar. 31, 2016USD ($)store</t>
  </si>
  <si>
    <t>Jan. 06, 2016USD ($)store</t>
  </si>
  <si>
    <t>Business Acquisition [Line Items]</t>
  </si>
  <si>
    <t>Business Acquisition, net debt assumed</t>
  </si>
  <si>
    <t>Inventory</t>
  </si>
  <si>
    <t>Other current assets</t>
  </si>
  <si>
    <t>Property and equipment</t>
  </si>
  <si>
    <t>Intangible assets</t>
  </si>
  <si>
    <t>Current liabilities</t>
  </si>
  <si>
    <t>Purchase price</t>
  </si>
  <si>
    <t>Revenue of acquiree since acquisition date</t>
  </si>
  <si>
    <t>Net loss of acquiree since acquisition date</t>
  </si>
  <si>
    <t>Transaction costs</t>
  </si>
  <si>
    <t>U.S. Acquisitions</t>
  </si>
  <si>
    <t>Number of stores acquired | store</t>
  </si>
  <si>
    <t>Cash payments to acquire businesses</t>
  </si>
  <si>
    <t>Accounts payable to sellers</t>
  </si>
  <si>
    <t>Latin America [Member]</t>
  </si>
  <si>
    <t>Customer Relationships | U.S. Acquisitions</t>
  </si>
  <si>
    <t>Amortization period</t>
  </si>
  <si>
    <t>5 years</t>
  </si>
  <si>
    <t>Mexico Acquisition [Member] | Latin America [Member]</t>
  </si>
  <si>
    <t>El Salvador Acquisition [Member] | Latin America [Member]</t>
  </si>
  <si>
    <t>Acquisitions Acquisition Pro Forma Table (Details) - USD ($) $ / shares in Units, $ in Thousands</t>
  </si>
  <si>
    <t>Scenario, Actual [Member]</t>
  </si>
  <si>
    <t>Business Acquisitions, Pro Forma Revenue From Continuing Operations</t>
  </si>
  <si>
    <t>Business Acquisition, Pro Forma Net Income (Loss)</t>
  </si>
  <si>
    <t>Business Acquisition, Pro Forma Earnings Per Share, Basic</t>
  </si>
  <si>
    <t>Business Acquisition, Pro Forma Earnings Per Share, Diluted</t>
  </si>
  <si>
    <t>Pro Forma [Member]</t>
  </si>
  <si>
    <t>Long-Term Debt Narrative (Details) - USD ($)</t>
  </si>
  <si>
    <t>Sep. 30, 2015</t>
  </si>
  <si>
    <t>Mar. 24, 2014</t>
  </si>
  <si>
    <t>Senior Notes</t>
  </si>
  <si>
    <t>Debt Instrument [Line Items]</t>
  </si>
  <si>
    <t>Face amount</t>
  </si>
  <si>
    <t>Stated interest rate (percent)</t>
  </si>
  <si>
    <t>6.75%</t>
  </si>
  <si>
    <t>Restricted Payments (percent)</t>
  </si>
  <si>
    <t>50.00%</t>
  </si>
  <si>
    <t>Debt Issuance Cost</t>
  </si>
  <si>
    <t>Line of Credit | 2015 Credit Facility [Member]</t>
  </si>
  <si>
    <t>Maximum borrowing capacity</t>
  </si>
  <si>
    <t>Amount outstanding</t>
  </si>
  <si>
    <t>Remaining borrowing capacity</t>
  </si>
  <si>
    <t>Interest rate at end of period (percent)</t>
  </si>
  <si>
    <t>3.00%</t>
  </si>
  <si>
    <t>Net proceeds</t>
  </si>
  <si>
    <t>Line of Credit | 2015 Credit Facility [Member] | 30-day LIBOR</t>
  </si>
  <si>
    <t>Basis spread on variable rate (percent)</t>
  </si>
  <si>
    <t>2.50%</t>
  </si>
  <si>
    <t>Line of Credit | 2015 Credit Facility [Member] | Prime Rate</t>
  </si>
  <si>
    <t>1.50%</t>
  </si>
  <si>
    <t>Line of Credit | Mexico Credit Facility</t>
  </si>
  <si>
    <t>Expiration date</t>
  </si>
  <si>
    <t>Dec. 9,
		2017</t>
  </si>
  <si>
    <t>Commitment fee amount</t>
  </si>
  <si>
    <t>Line of Credit | Mexico Credit Facility | 30-day LIBOR</t>
  </si>
  <si>
    <t>2.00%</t>
  </si>
  <si>
    <t>Fair Value of Financial Instruments (Details) - USD ($) $ in Thousands</t>
  </si>
  <si>
    <t>Senior unsecured notes payable</t>
  </si>
  <si>
    <t>Condensed Consolidating Guarantor Financial Statements (Details)</t>
  </si>
  <si>
    <t>Ownership percentage</t>
  </si>
  <si>
    <t>100.00%</t>
  </si>
  <si>
    <t>Condensed Consolidating Guarantor Financial Statements - Details BS (Details) - USD ($) $ in Thousands</t>
  </si>
  <si>
    <t>Intercompany receivable</t>
  </si>
  <si>
    <t>Investments in subsidiaries</t>
  </si>
  <si>
    <t>Intercompany payable</t>
  </si>
  <si>
    <t>Deferred Tax Liabilities, Net, Current</t>
  </si>
  <si>
    <t>Parent Company</t>
  </si>
  <si>
    <t>Guarantor Subsidiaries</t>
  </si>
  <si>
    <t>Non-Guarantor Subsidiaries</t>
  </si>
  <si>
    <t>Consolidating Eliminations</t>
  </si>
  <si>
    <t>Condensed Consolidating Guarantor Financial Statements - Details IS (Details) - USD ($) $ in Thousands</t>
  </si>
  <si>
    <t>Income (loss) from continuing operations before income taxes</t>
  </si>
  <si>
    <t>Income (loss) from continuing operations</t>
  </si>
  <si>
    <t>Income (Loss) from Subsidiaries, Net of Tax</t>
  </si>
  <si>
    <t>Condensed Consolidating Guarantor Financial Statements - Details SCF (Details) - USD ($) $ in Thousands</t>
  </si>
  <si>
    <t>Net cash flow provided by (used in) operating activities</t>
  </si>
  <si>
    <t>Investing activity with subsidiaries</t>
  </si>
  <si>
    <t>Proceeds from intercompany financing related activity</t>
  </si>
  <si>
    <t>Intercompany dividends paid</t>
  </si>
  <si>
    <t>Net cash flow provided by (used in) financing activities</t>
  </si>
  <si>
    <t>Condensed Consolidating Guarantor Financial Statements Details BS Summary (Details) - USD ($) $ in Thousands</t>
  </si>
  <si>
    <t>Condensed Financial Statements, Captions [Line Items]</t>
  </si>
  <si>
    <t>Assets</t>
  </si>
  <si>
    <t>Liabilities</t>
  </si>
  <si>
    <t>Stockholders' Equity Attributable to Parent</t>
  </si>
  <si>
    <t>Scenario, Previously Reported [Member]</t>
  </si>
  <si>
    <t>Guarantor Subsidiaries | Scenario, Adjustment [Member]</t>
  </si>
  <si>
    <t>Guarantor Subsidiaries | Scenario, Previously Reported [Member]</t>
  </si>
  <si>
    <t>Non-Guarantor Subsidiaries | Scenario, Adjustment [Member]</t>
  </si>
  <si>
    <t>Non-Guarantor Subsidiaries | Scenario, Previously Reported [Member]</t>
  </si>
  <si>
    <t>Consolidating Eliminations | Scenario, Adjustment [Member]</t>
  </si>
  <si>
    <t>Consolidating Eliminations | Scenario, Previously Reported [Member]</t>
  </si>
  <si>
    <t>Parent Company | Scenario, Adjustment [Member]</t>
  </si>
  <si>
    <t>Parent Company | Scenario, Previously Reported [Member]</t>
  </si>
  <si>
    <t>Adjustments for New Accounting Pronouncement [Member] | Guarantor Subsidiaries | Scenario, Adjustment [Member]</t>
  </si>
  <si>
    <t>Adjustments for New Accounting Pronouncement [Member] | Non-Guarantor Subsidiaries | Scenario, Adjustment [Member]</t>
  </si>
  <si>
    <t>Adjustments for New Accounting Pronouncement [Member] | Consolidating Eliminations | Scenario, Adjustment [Member]</t>
  </si>
  <si>
    <t>Adjustments for New Accounting Pronouncement [Member] | Parent Company | Scenario, Adjustment [Member]</t>
  </si>
  <si>
    <t>Condensed Consolidating Guarantor Financial Statements Details IS Summary (Details) - USD ($) $ in Thousands</t>
  </si>
  <si>
    <t>Condensed Consolidating Guarantor Financial Statements Details SCF Summary (Details) - USD ($) $ in Thousands</t>
  </si>
  <si>
    <t>Net Cash Provided by (Used in) Operating Activities</t>
  </si>
  <si>
    <t>Net Cash Provided by (Used in) Investing Activities</t>
  </si>
  <si>
    <t>Net Cash Provided by (Used in) Financing Activities</t>
  </si>
  <si>
    <t>Adjustments for New Accounting Pronouncement [Member] | Guarantor Subsidiaries</t>
  </si>
  <si>
    <t>Adjustments for New Accounting Pronouncement [Member] | Non-Guarantor Subsidiaries</t>
  </si>
  <si>
    <t>Adjustments for New Accounting Pronouncement [Member] | Consolidating Eliminations</t>
  </si>
  <si>
    <t>Adjustments for New Accounting Pronouncement [Member] | Parent Company</t>
  </si>
  <si>
    <t>Subsequent Event (Details)</t>
  </si>
  <si>
    <t>Apr. 28, 2016pawn_storeshares</t>
  </si>
  <si>
    <t>Subsequent Event [Line Items]</t>
  </si>
  <si>
    <t>Equity Method Investment, Ownership Percentage</t>
  </si>
  <si>
    <t>Subsequent Event [Member]</t>
  </si>
  <si>
    <t>Number of Stores | pawn_store</t>
  </si>
  <si>
    <t>Number of Shares | shares</t>
  </si>
  <si>
    <t>First Cash [Member] | Subsequent Event [Member]</t>
  </si>
  <si>
    <t>58.00%</t>
  </si>
  <si>
    <t>Cash America [Member] | Subsequent Event [Member]</t>
  </si>
  <si>
    <t>42.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404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82432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67</v>
      </c>
      <c r="B1" s="2" t="s">
        <v>1</v>
      </c>
    </row>
    <row r="2" spans="1:2">
      <c r="B2" s="2" t="s">
        <v>2</v>
      </c>
    </row>
    <row r="3" spans="1:2">
      <c r="A3" s="3" t="s">
        <v>146</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3" t="s">
        <v>149</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175</v>
      </c>
      <c r="B1" s="2" t="s">
        <v>1</v>
      </c>
    </row>
    <row r="2" spans="1:2">
      <c r="B2" s="2" t="s">
        <v>2</v>
      </c>
    </row>
    <row r="3" spans="1:2">
      <c r="A3" s="3" t="s">
        <v>152</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6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183</v>
      </c>
      <c r="B1" s="2" t="s">
        <v>1</v>
      </c>
    </row>
    <row r="2" spans="1:4">
      <c r="B2" s="2" t="s">
        <v>184</v>
      </c>
      <c r="C2" s="2" t="s">
        <v>185</v>
      </c>
      <c r="D2" s="2" t="s">
        <v>186</v>
      </c>
    </row>
    <row r="3" spans="1:4">
      <c r="A3" s="3" t="s">
        <v>187</v>
      </c>
    </row>
    <row r="4" spans="1:4">
      <c r="A4" s="4" t="s">
        <v>188</v>
      </c>
      <c r="D4" s="7" t="n">
        <v>0</v>
      </c>
    </row>
    <row r="5" spans="1:4">
      <c r="A5" s="4" t="s">
        <v>189</v>
      </c>
      <c r="B5" s="7" t="n">
        <v>10993</v>
      </c>
      <c r="C5" s="7" t="n">
        <v>8845</v>
      </c>
      <c r="D5" s="6" t="n">
        <v>9321</v>
      </c>
    </row>
    <row r="6" spans="1:4">
      <c r="A6" s="4" t="s">
        <v>190</v>
      </c>
      <c r="B6" s="6" t="n">
        <v>22632</v>
      </c>
      <c r="C6" s="6" t="n">
        <v>17901</v>
      </c>
      <c r="D6" s="6" t="n">
        <v>21464</v>
      </c>
    </row>
    <row r="7" spans="1:4">
      <c r="A7" s="4" t="s">
        <v>191</v>
      </c>
      <c r="B7" s="7" t="n">
        <v>10685</v>
      </c>
      <c r="C7" s="6" t="n">
        <v>9789</v>
      </c>
    </row>
    <row r="8" spans="1:4">
      <c r="A8" s="4" t="s">
        <v>192</v>
      </c>
      <c r="B8" s="6" t="n">
        <v>3</v>
      </c>
    </row>
    <row r="9" spans="1:4">
      <c r="A9" s="4" t="s">
        <v>193</v>
      </c>
      <c r="B9" s="6" t="n">
        <v>1</v>
      </c>
    </row>
    <row r="10" spans="1:4">
      <c r="A10" s="4" t="s">
        <v>194</v>
      </c>
    </row>
    <row r="11" spans="1:4">
      <c r="A11" s="3" t="s">
        <v>187</v>
      </c>
    </row>
    <row r="12" spans="1:4">
      <c r="A12" s="4" t="s">
        <v>189</v>
      </c>
      <c r="C12" s="6" t="n">
        <v>16560</v>
      </c>
    </row>
    <row r="13" spans="1:4">
      <c r="A13" s="4" t="s">
        <v>191</v>
      </c>
      <c r="C13" s="6" t="n">
        <v>-2450</v>
      </c>
    </row>
    <row r="14" spans="1:4">
      <c r="A14" s="4" t="s">
        <v>195</v>
      </c>
    </row>
    <row r="15" spans="1:4">
      <c r="A15" s="3" t="s">
        <v>187</v>
      </c>
    </row>
    <row r="16" spans="1:4">
      <c r="A16" s="4" t="s">
        <v>188</v>
      </c>
      <c r="C16" s="6" t="n">
        <v>7056</v>
      </c>
    </row>
    <row r="17" spans="1:4">
      <c r="A17" s="4" t="s">
        <v>189</v>
      </c>
      <c r="C17" s="6" t="n">
        <v>24957</v>
      </c>
    </row>
    <row r="18" spans="1:4">
      <c r="A18" s="4" t="s">
        <v>190</v>
      </c>
      <c r="C18" s="6" t="n">
        <v>17901</v>
      </c>
    </row>
    <row r="19" spans="1:4">
      <c r="A19" s="4" t="s">
        <v>196</v>
      </c>
    </row>
    <row r="20" spans="1:4">
      <c r="A20" s="3" t="s">
        <v>187</v>
      </c>
    </row>
    <row r="21" spans="1:4">
      <c r="A21" s="4" t="s">
        <v>191</v>
      </c>
      <c r="C21" s="6" t="n">
        <v>0</v>
      </c>
    </row>
    <row r="22" spans="1:4">
      <c r="A22" s="4" t="s">
        <v>197</v>
      </c>
    </row>
    <row r="23" spans="1:4">
      <c r="A23" s="3" t="s">
        <v>187</v>
      </c>
    </row>
    <row r="24" spans="1:4">
      <c r="A24" s="4" t="s">
        <v>198</v>
      </c>
      <c r="B24" s="7" t="n">
        <v>3963</v>
      </c>
      <c r="C24" s="6" t="n">
        <v>4591</v>
      </c>
      <c r="D24" s="6" t="n">
        <v>4126</v>
      </c>
    </row>
    <row r="25" spans="1:4">
      <c r="A25" s="4" t="s">
        <v>199</v>
      </c>
    </row>
    <row r="26" spans="1:4">
      <c r="A26" s="3" t="s">
        <v>187</v>
      </c>
    </row>
    <row r="27" spans="1:4">
      <c r="A27" s="4" t="s">
        <v>198</v>
      </c>
      <c r="B27" s="7" t="n">
        <v>3963</v>
      </c>
      <c r="C27" s="7" t="n">
        <v>4591</v>
      </c>
      <c r="D27" s="7" t="n">
        <v>412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0</v>
      </c>
      <c r="B1" s="2" t="s">
        <v>1</v>
      </c>
    </row>
    <row r="2" spans="1:3">
      <c r="B2" s="2" t="s">
        <v>2</v>
      </c>
      <c r="C2" s="2" t="s">
        <v>24</v>
      </c>
    </row>
    <row r="3" spans="1:3">
      <c r="A3" s="3" t="s">
        <v>149</v>
      </c>
    </row>
    <row r="4" spans="1:3">
      <c r="A4" s="4" t="s">
        <v>78</v>
      </c>
      <c r="B4" s="7" t="n">
        <v>13174</v>
      </c>
      <c r="C4" s="7" t="n">
        <v>16788</v>
      </c>
    </row>
    <row r="5" spans="1:3">
      <c r="A5" s="4" t="s">
        <v>201</v>
      </c>
      <c r="B5" s="6" t="n">
        <v>28241</v>
      </c>
      <c r="C5" s="6" t="n">
        <v>28402</v>
      </c>
    </row>
    <row r="6" spans="1:3">
      <c r="A6" s="4" t="s">
        <v>202</v>
      </c>
      <c r="B6" s="6" t="n">
        <v>0</v>
      </c>
      <c r="C6" s="6" t="n">
        <v>218</v>
      </c>
    </row>
    <row r="7" spans="1:3">
      <c r="A7" s="4" t="s">
        <v>203</v>
      </c>
      <c r="B7" s="6" t="n">
        <v>28241</v>
      </c>
      <c r="C7" s="6" t="n">
        <v>28620</v>
      </c>
    </row>
    <row r="8" spans="1:3">
      <c r="A8" s="3" t="s">
        <v>79</v>
      </c>
    </row>
    <row r="9" spans="1:3">
      <c r="A9" s="4" t="s">
        <v>80</v>
      </c>
      <c r="B9" s="8" t="n">
        <v>0.47</v>
      </c>
      <c r="C9" s="8" t="n">
        <v>0.59</v>
      </c>
    </row>
    <row r="10" spans="1:3">
      <c r="A10" s="4" t="s">
        <v>81</v>
      </c>
      <c r="B10" s="8" t="n">
        <v>0.47</v>
      </c>
      <c r="C10" s="8" t="n">
        <v>0.5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r="A1" s="1" t="s">
        <v>22</v>
      </c>
      <c r="B1" s="2" t="s">
        <v>2</v>
      </c>
      <c r="C1" s="2" t="s">
        <v>23</v>
      </c>
      <c r="D1" s="2" t="s">
        <v>24</v>
      </c>
      <c r="E1" s="2" t="s">
        <v>25</v>
      </c>
    </row>
    <row r="2" spans="1:5">
      <c r="A2" s="3" t="s">
        <v>26</v>
      </c>
    </row>
    <row r="3" spans="1:5">
      <c r="A3" s="4" t="s">
        <v>27</v>
      </c>
      <c r="B3" s="7" t="n">
        <v>54150</v>
      </c>
      <c r="C3" s="7" t="n">
        <v>86954</v>
      </c>
      <c r="D3" s="7" t="n">
        <v>75803</v>
      </c>
      <c r="E3" s="7" t="n">
        <v>67992</v>
      </c>
    </row>
    <row r="4" spans="1:5">
      <c r="A4" s="4" t="s">
        <v>28</v>
      </c>
      <c r="B4" s="6" t="n">
        <v>17070</v>
      </c>
      <c r="C4" s="6" t="n">
        <v>16406</v>
      </c>
      <c r="D4" s="6" t="n">
        <v>16232</v>
      </c>
    </row>
    <row r="5" spans="1:5">
      <c r="A5" s="4" t="s">
        <v>29</v>
      </c>
      <c r="B5" s="6" t="n">
        <v>126620</v>
      </c>
      <c r="C5" s="6" t="n">
        <v>117601</v>
      </c>
      <c r="D5" s="6" t="n">
        <v>114306</v>
      </c>
    </row>
    <row r="6" spans="1:5">
      <c r="A6" s="4" t="s">
        <v>30</v>
      </c>
      <c r="B6" s="6" t="n">
        <v>985</v>
      </c>
      <c r="C6" s="6" t="n">
        <v>1118</v>
      </c>
      <c r="D6" s="6" t="n">
        <v>977</v>
      </c>
    </row>
    <row r="7" spans="1:5">
      <c r="A7" s="4" t="s">
        <v>31</v>
      </c>
      <c r="B7" s="6" t="n">
        <v>90714</v>
      </c>
      <c r="C7" s="6" t="n">
        <v>93458</v>
      </c>
      <c r="D7" s="6" t="n">
        <v>82554</v>
      </c>
    </row>
    <row r="8" spans="1:5">
      <c r="A8" s="4" t="s">
        <v>32</v>
      </c>
      <c r="B8" s="6" t="n">
        <v>6911</v>
      </c>
      <c r="C8" s="6" t="n">
        <v>9897</v>
      </c>
      <c r="D8" s="6" t="n">
        <v>3302</v>
      </c>
    </row>
    <row r="9" spans="1:5">
      <c r="A9" s="4" t="s">
        <v>33</v>
      </c>
      <c r="B9" s="6" t="n">
        <v>296450</v>
      </c>
      <c r="C9" s="6" t="n">
        <v>325434</v>
      </c>
      <c r="D9" s="6" t="n">
        <v>293174</v>
      </c>
    </row>
    <row r="10" spans="1:5">
      <c r="A10" s="4" t="s">
        <v>34</v>
      </c>
      <c r="B10" s="6" t="n">
        <v>120712</v>
      </c>
      <c r="C10" s="6" t="n">
        <v>112447</v>
      </c>
      <c r="D10" s="6" t="n">
        <v>112587</v>
      </c>
    </row>
    <row r="11" spans="1:5">
      <c r="A11" s="4" t="s">
        <v>35</v>
      </c>
      <c r="B11" s="6" t="n">
        <v>315439</v>
      </c>
      <c r="C11" s="6" t="n">
        <v>295609</v>
      </c>
      <c r="D11" s="6" t="n">
        <v>276545</v>
      </c>
    </row>
    <row r="12" spans="1:5">
      <c r="A12" s="4" t="s">
        <v>36</v>
      </c>
      <c r="B12" s="6" t="n">
        <v>10291</v>
      </c>
      <c r="C12" s="6" t="n">
        <v>10084</v>
      </c>
      <c r="D12" s="6" t="n">
        <v>10887</v>
      </c>
    </row>
    <row r="13" spans="1:5">
      <c r="A13" s="4" t="s">
        <v>37</v>
      </c>
      <c r="B13" s="6" t="n">
        <v>10993</v>
      </c>
      <c r="C13" s="6" t="n">
        <v>9321</v>
      </c>
      <c r="D13" s="6" t="n">
        <v>8845</v>
      </c>
    </row>
    <row r="14" spans="1:5">
      <c r="A14" s="4" t="s">
        <v>38</v>
      </c>
      <c r="B14" s="6" t="n">
        <v>753885</v>
      </c>
      <c r="C14" s="6" t="n">
        <v>752895</v>
      </c>
      <c r="D14" s="6" t="n">
        <v>702038</v>
      </c>
    </row>
    <row r="15" spans="1:5">
      <c r="A15" s="3" t="s">
        <v>39</v>
      </c>
    </row>
    <row r="16" spans="1:5">
      <c r="A16" s="4" t="s">
        <v>40</v>
      </c>
      <c r="B16" s="6" t="n">
        <v>54496</v>
      </c>
      <c r="C16" s="6" t="n">
        <v>42252</v>
      </c>
      <c r="D16" s="6" t="n">
        <v>41704</v>
      </c>
    </row>
    <row r="17" spans="1:5">
      <c r="A17" s="4" t="s">
        <v>41</v>
      </c>
      <c r="B17" s="6" t="n">
        <v>1433</v>
      </c>
      <c r="C17" s="6" t="n">
        <v>3923</v>
      </c>
      <c r="D17" s="6" t="n">
        <v>50</v>
      </c>
    </row>
    <row r="18" spans="1:5">
      <c r="A18" s="4" t="s">
        <v>42</v>
      </c>
      <c r="B18" s="6" t="n">
        <v>55929</v>
      </c>
      <c r="C18" s="6" t="n">
        <v>46175</v>
      </c>
      <c r="D18" s="6" t="n">
        <v>41754</v>
      </c>
    </row>
    <row r="19" spans="1:5">
      <c r="A19" s="4" t="s">
        <v>43</v>
      </c>
      <c r="B19" s="6" t="n">
        <v>40000</v>
      </c>
      <c r="C19" s="6" t="n">
        <v>58000</v>
      </c>
      <c r="D19" s="6" t="n">
        <v>14500</v>
      </c>
    </row>
    <row r="20" spans="1:5">
      <c r="A20" s="4" t="s">
        <v>44</v>
      </c>
      <c r="B20" s="6" t="n">
        <v>196037</v>
      </c>
      <c r="C20" s="6" t="n">
        <v>195874</v>
      </c>
      <c r="D20" s="6" t="n">
        <v>195409</v>
      </c>
    </row>
    <row r="21" spans="1:5">
      <c r="A21" s="4" t="s">
        <v>45</v>
      </c>
      <c r="B21" s="6" t="n">
        <v>22632</v>
      </c>
      <c r="C21" s="6" t="n">
        <v>21464</v>
      </c>
      <c r="D21" s="6" t="n">
        <v>17901</v>
      </c>
    </row>
    <row r="22" spans="1:5">
      <c r="A22" s="4" t="s">
        <v>46</v>
      </c>
      <c r="B22" s="6" t="n">
        <v>314598</v>
      </c>
      <c r="C22" s="6" t="n">
        <v>321513</v>
      </c>
      <c r="D22" s="6" t="n">
        <v>269564</v>
      </c>
    </row>
    <row r="23" spans="1:5">
      <c r="A23" s="3" t="s">
        <v>47</v>
      </c>
    </row>
    <row r="24" spans="1:5">
      <c r="A24" s="4" t="s">
        <v>48</v>
      </c>
      <c r="B24" s="6" t="n">
        <v>0</v>
      </c>
      <c r="C24" s="6" t="n">
        <v>0</v>
      </c>
      <c r="D24" s="6" t="n">
        <v>0</v>
      </c>
    </row>
    <row r="25" spans="1:5">
      <c r="A25" s="4" t="s">
        <v>49</v>
      </c>
      <c r="B25" s="6" t="n">
        <v>403</v>
      </c>
      <c r="C25" s="6" t="n">
        <v>403</v>
      </c>
      <c r="D25" s="6" t="n">
        <v>399</v>
      </c>
    </row>
    <row r="26" spans="1:5">
      <c r="A26" s="4" t="s">
        <v>50</v>
      </c>
      <c r="B26" s="6" t="n">
        <v>203143</v>
      </c>
      <c r="C26" s="6" t="n">
        <v>202393</v>
      </c>
      <c r="D26" s="6" t="n">
        <v>193278</v>
      </c>
    </row>
    <row r="27" spans="1:5">
      <c r="A27" s="4" t="s">
        <v>51</v>
      </c>
      <c r="B27" s="6" t="n">
        <v>653248</v>
      </c>
      <c r="C27" s="6" t="n">
        <v>643604</v>
      </c>
      <c r="D27" s="6" t="n">
        <v>599682</v>
      </c>
    </row>
    <row r="28" spans="1:5">
      <c r="A28" s="4" t="s">
        <v>52</v>
      </c>
      <c r="B28" s="6" t="n">
        <v>-80899</v>
      </c>
      <c r="C28" s="6" t="n">
        <v>-78410</v>
      </c>
      <c r="D28" s="6" t="n">
        <v>-47277</v>
      </c>
    </row>
    <row r="29" spans="1:5">
      <c r="A29" s="4" t="s">
        <v>53</v>
      </c>
      <c r="B29" s="6" t="n">
        <v>-336608</v>
      </c>
      <c r="C29" s="6" t="n">
        <v>-336608</v>
      </c>
      <c r="D29" s="6" t="n">
        <v>-313608</v>
      </c>
    </row>
    <row r="30" spans="1:5">
      <c r="A30" s="4" t="s">
        <v>54</v>
      </c>
      <c r="B30" s="6" t="n">
        <v>439287</v>
      </c>
      <c r="C30" s="6" t="n">
        <v>431382</v>
      </c>
      <c r="D30" s="6" t="n">
        <v>432474</v>
      </c>
    </row>
    <row r="31" spans="1:5">
      <c r="A31" s="4" t="s">
        <v>55</v>
      </c>
      <c r="B31" s="7" t="n">
        <v>753885</v>
      </c>
      <c r="C31" s="7" t="n">
        <v>752895</v>
      </c>
      <c r="D31" s="7" t="n">
        <v>7020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58"/>
    <col customWidth="1" max="2" min="2" width="26"/>
    <col customWidth="1" max="3" min="3" width="26"/>
  </cols>
  <sheetData>
    <row r="1" spans="1:3">
      <c r="A1" s="1" t="s">
        <v>204</v>
      </c>
      <c r="B1" s="2" t="s">
        <v>1</v>
      </c>
    </row>
    <row r="2" spans="1:3">
      <c r="B2" s="2" t="s">
        <v>205</v>
      </c>
      <c r="C2" s="2" t="s">
        <v>206</v>
      </c>
    </row>
    <row r="3" spans="1:3">
      <c r="A3" s="3" t="s">
        <v>207</v>
      </c>
    </row>
    <row r="4" spans="1:3">
      <c r="A4" s="4" t="s">
        <v>208</v>
      </c>
      <c r="B4" s="7" t="n">
        <v>-6630000</v>
      </c>
    </row>
    <row r="5" spans="1:3">
      <c r="A5" s="4" t="s">
        <v>29</v>
      </c>
      <c r="B5" s="6" t="n">
        <v>10724000</v>
      </c>
    </row>
    <row r="6" spans="1:3">
      <c r="A6" s="4" t="s">
        <v>28</v>
      </c>
      <c r="B6" s="6" t="n">
        <v>891000</v>
      </c>
    </row>
    <row r="7" spans="1:3">
      <c r="A7" s="4" t="s">
        <v>209</v>
      </c>
      <c r="B7" s="6" t="n">
        <v>3520000</v>
      </c>
    </row>
    <row r="8" spans="1:3">
      <c r="A8" s="4" t="s">
        <v>210</v>
      </c>
      <c r="B8" s="6" t="n">
        <v>2039000</v>
      </c>
    </row>
    <row r="9" spans="1:3">
      <c r="A9" s="4" t="s">
        <v>211</v>
      </c>
      <c r="B9" s="6" t="n">
        <v>6960000</v>
      </c>
    </row>
    <row r="10" spans="1:3">
      <c r="A10" s="4" t="s">
        <v>35</v>
      </c>
      <c r="B10" s="6" t="n">
        <v>20239000</v>
      </c>
    </row>
    <row r="11" spans="1:3">
      <c r="A11" s="4" t="s">
        <v>212</v>
      </c>
      <c r="B11" s="6" t="n">
        <v>421000</v>
      </c>
    </row>
    <row r="12" spans="1:3">
      <c r="A12" s="4" t="s">
        <v>36</v>
      </c>
      <c r="B12" s="6" t="n">
        <v>512000</v>
      </c>
    </row>
    <row r="13" spans="1:3">
      <c r="A13" s="4" t="s">
        <v>37</v>
      </c>
      <c r="B13" s="6" t="n">
        <v>2296000</v>
      </c>
    </row>
    <row r="14" spans="1:3">
      <c r="A14" s="4" t="s">
        <v>213</v>
      </c>
      <c r="B14" s="6" t="n">
        <v>-10025000</v>
      </c>
    </row>
    <row r="15" spans="1:3">
      <c r="A15" s="4" t="s">
        <v>214</v>
      </c>
      <c r="B15" s="6" t="n">
        <v>30947000</v>
      </c>
    </row>
    <row r="16" spans="1:3">
      <c r="A16" s="4" t="s">
        <v>215</v>
      </c>
      <c r="B16" s="6" t="n">
        <v>11330000</v>
      </c>
    </row>
    <row r="17" spans="1:3">
      <c r="A17" s="4" t="s">
        <v>216</v>
      </c>
      <c r="B17" s="6" t="n">
        <v>-203000</v>
      </c>
    </row>
    <row r="18" spans="1:3">
      <c r="A18" s="4" t="s">
        <v>217</v>
      </c>
      <c r="B18" s="7" t="n">
        <v>400000</v>
      </c>
    </row>
    <row r="19" spans="1:3">
      <c r="A19" s="4" t="s">
        <v>218</v>
      </c>
    </row>
    <row r="20" spans="1:3">
      <c r="A20" s="3" t="s">
        <v>207</v>
      </c>
    </row>
    <row r="21" spans="1:3">
      <c r="A21" s="4" t="s">
        <v>219</v>
      </c>
      <c r="B21" s="6" t="n">
        <v>1</v>
      </c>
    </row>
    <row r="22" spans="1:3">
      <c r="A22" s="4" t="s">
        <v>220</v>
      </c>
      <c r="B22" s="7" t="n">
        <v>774000</v>
      </c>
    </row>
    <row r="23" spans="1:3">
      <c r="A23" s="4" t="s">
        <v>221</v>
      </c>
      <c r="B23" s="6" t="n">
        <v>50000</v>
      </c>
    </row>
    <row r="24" spans="1:3">
      <c r="A24" s="4" t="s">
        <v>208</v>
      </c>
      <c r="B24" s="6" t="n">
        <v>0</v>
      </c>
    </row>
    <row r="25" spans="1:3">
      <c r="A25" s="4" t="s">
        <v>29</v>
      </c>
      <c r="B25" s="6" t="n">
        <v>138000</v>
      </c>
    </row>
    <row r="26" spans="1:3">
      <c r="A26" s="4" t="s">
        <v>28</v>
      </c>
      <c r="B26" s="6" t="n">
        <v>6000</v>
      </c>
    </row>
    <row r="27" spans="1:3">
      <c r="A27" s="4" t="s">
        <v>209</v>
      </c>
      <c r="B27" s="6" t="n">
        <v>169000</v>
      </c>
    </row>
    <row r="28" spans="1:3">
      <c r="A28" s="4" t="s">
        <v>210</v>
      </c>
      <c r="B28" s="6" t="n">
        <v>0</v>
      </c>
    </row>
    <row r="29" spans="1:3">
      <c r="A29" s="4" t="s">
        <v>211</v>
      </c>
      <c r="B29" s="6" t="n">
        <v>10000</v>
      </c>
    </row>
    <row r="30" spans="1:3">
      <c r="A30" s="4" t="s">
        <v>35</v>
      </c>
      <c r="B30" s="6" t="n">
        <v>509000</v>
      </c>
    </row>
    <row r="31" spans="1:3">
      <c r="A31" s="4" t="s">
        <v>212</v>
      </c>
      <c r="B31" s="6" t="n">
        <v>16000</v>
      </c>
    </row>
    <row r="32" spans="1:3">
      <c r="A32" s="4" t="s">
        <v>36</v>
      </c>
      <c r="B32" s="6" t="n">
        <v>0</v>
      </c>
    </row>
    <row r="33" spans="1:3">
      <c r="A33" s="4" t="s">
        <v>37</v>
      </c>
      <c r="B33" s="6" t="n">
        <v>0</v>
      </c>
    </row>
    <row r="34" spans="1:3">
      <c r="A34" s="4" t="s">
        <v>213</v>
      </c>
      <c r="B34" s="6" t="n">
        <v>-24000</v>
      </c>
    </row>
    <row r="35" spans="1:3">
      <c r="A35" s="4" t="s">
        <v>214</v>
      </c>
      <c r="B35" s="6" t="n">
        <v>824000</v>
      </c>
    </row>
    <row r="36" spans="1:3">
      <c r="A36" s="4" t="s">
        <v>222</v>
      </c>
    </row>
    <row r="37" spans="1:3">
      <c r="A37" s="3" t="s">
        <v>207</v>
      </c>
    </row>
    <row r="38" spans="1:3">
      <c r="A38" s="4" t="s">
        <v>220</v>
      </c>
      <c r="B38" s="6" t="n">
        <v>25271000</v>
      </c>
    </row>
    <row r="39" spans="1:3">
      <c r="A39" s="4" t="s">
        <v>221</v>
      </c>
      <c r="B39" s="6" t="n">
        <v>4852000</v>
      </c>
    </row>
    <row r="40" spans="1:3">
      <c r="A40" s="4" t="s">
        <v>208</v>
      </c>
      <c r="B40" s="6" t="n">
        <v>-6630000</v>
      </c>
      <c r="C40" s="7" t="n">
        <v>-6630000</v>
      </c>
    </row>
    <row r="41" spans="1:3">
      <c r="A41" s="4" t="s">
        <v>29</v>
      </c>
      <c r="B41" s="6" t="n">
        <v>10586000</v>
      </c>
    </row>
    <row r="42" spans="1:3">
      <c r="A42" s="4" t="s">
        <v>28</v>
      </c>
      <c r="B42" s="6" t="n">
        <v>885000</v>
      </c>
    </row>
    <row r="43" spans="1:3">
      <c r="A43" s="4" t="s">
        <v>209</v>
      </c>
      <c r="B43" s="6" t="n">
        <v>3351000</v>
      </c>
    </row>
    <row r="44" spans="1:3">
      <c r="A44" s="4" t="s">
        <v>210</v>
      </c>
      <c r="B44" s="6" t="n">
        <v>2039000</v>
      </c>
    </row>
    <row r="45" spans="1:3">
      <c r="A45" s="4" t="s">
        <v>211</v>
      </c>
      <c r="B45" s="6" t="n">
        <v>6950000</v>
      </c>
    </row>
    <row r="46" spans="1:3">
      <c r="A46" s="4" t="s">
        <v>35</v>
      </c>
      <c r="B46" s="6" t="n">
        <v>19730000</v>
      </c>
    </row>
    <row r="47" spans="1:3">
      <c r="A47" s="4" t="s">
        <v>212</v>
      </c>
      <c r="B47" s="6" t="n">
        <v>405000</v>
      </c>
    </row>
    <row r="48" spans="1:3">
      <c r="A48" s="4" t="s">
        <v>36</v>
      </c>
      <c r="B48" s="6" t="n">
        <v>512000</v>
      </c>
    </row>
    <row r="49" spans="1:3">
      <c r="A49" s="4" t="s">
        <v>37</v>
      </c>
      <c r="B49" s="6" t="n">
        <v>2296000</v>
      </c>
    </row>
    <row r="50" spans="1:3">
      <c r="A50" s="4" t="s">
        <v>213</v>
      </c>
      <c r="B50" s="6" t="n">
        <v>-10001000</v>
      </c>
    </row>
    <row r="51" spans="1:3">
      <c r="A51" s="4" t="s">
        <v>214</v>
      </c>
      <c r="B51" s="7" t="n">
        <v>30123000</v>
      </c>
      <c r="C51" s="7" t="n">
        <v>30123000</v>
      </c>
    </row>
    <row r="52" spans="1:3">
      <c r="A52" s="4" t="s">
        <v>223</v>
      </c>
    </row>
    <row r="53" spans="1:3">
      <c r="A53" s="3" t="s">
        <v>207</v>
      </c>
    </row>
    <row r="54" spans="1:3">
      <c r="A54" s="4" t="s">
        <v>224</v>
      </c>
      <c r="B54" s="4" t="s">
        <v>225</v>
      </c>
    </row>
    <row r="55" spans="1:3">
      <c r="A55" s="4" t="s">
        <v>226</v>
      </c>
    </row>
    <row r="56" spans="1:3">
      <c r="A56" s="3" t="s">
        <v>207</v>
      </c>
    </row>
    <row r="57" spans="1:3">
      <c r="A57" s="4" t="s">
        <v>219</v>
      </c>
      <c r="C57" s="6" t="n">
        <v>166</v>
      </c>
    </row>
    <row r="58" spans="1:3">
      <c r="A58" s="4" t="s">
        <v>227</v>
      </c>
    </row>
    <row r="59" spans="1:3">
      <c r="A59" s="3" t="s">
        <v>207</v>
      </c>
    </row>
    <row r="60" spans="1:3">
      <c r="A60" s="4" t="s">
        <v>219</v>
      </c>
      <c r="C60" s="6" t="n">
        <v>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8</v>
      </c>
      <c r="B1" s="2" t="s">
        <v>1</v>
      </c>
    </row>
    <row r="2" spans="1:3">
      <c r="B2" s="2" t="s">
        <v>2</v>
      </c>
      <c r="C2" s="2" t="s">
        <v>24</v>
      </c>
    </row>
    <row r="3" spans="1:3">
      <c r="A3" s="4" t="s">
        <v>229</v>
      </c>
    </row>
    <row r="4" spans="1:3">
      <c r="A4" s="3" t="s">
        <v>207</v>
      </c>
    </row>
    <row r="5" spans="1:3">
      <c r="A5" s="4" t="s">
        <v>230</v>
      </c>
      <c r="B5" s="7" t="n">
        <v>183203</v>
      </c>
      <c r="C5" s="7" t="n">
        <v>176023</v>
      </c>
    </row>
    <row r="6" spans="1:3">
      <c r="A6" s="4" t="s">
        <v>231</v>
      </c>
      <c r="B6" s="7" t="n">
        <v>13174</v>
      </c>
      <c r="C6" s="7" t="n">
        <v>16788</v>
      </c>
    </row>
    <row r="7" spans="1:3">
      <c r="A7" s="4" t="s">
        <v>232</v>
      </c>
      <c r="B7" s="8" t="n">
        <v>0.47</v>
      </c>
      <c r="C7" s="8" t="n">
        <v>0.59</v>
      </c>
    </row>
    <row r="8" spans="1:3">
      <c r="A8" s="4" t="s">
        <v>233</v>
      </c>
      <c r="B8" s="8" t="n">
        <v>0.47</v>
      </c>
      <c r="C8" s="8" t="n">
        <v>0.59</v>
      </c>
    </row>
    <row r="9" spans="1:3">
      <c r="A9" s="4" t="s">
        <v>234</v>
      </c>
    </row>
    <row r="10" spans="1:3">
      <c r="A10" s="3" t="s">
        <v>207</v>
      </c>
    </row>
    <row r="11" spans="1:3">
      <c r="A11" s="4" t="s">
        <v>230</v>
      </c>
      <c r="B11" s="7" t="n">
        <v>184484</v>
      </c>
      <c r="C11" s="7" t="n">
        <v>189436</v>
      </c>
    </row>
    <row r="12" spans="1:3">
      <c r="A12" s="4" t="s">
        <v>231</v>
      </c>
      <c r="B12" s="7" t="n">
        <v>13221</v>
      </c>
      <c r="C12" s="7" t="n">
        <v>17057</v>
      </c>
    </row>
    <row r="13" spans="1:3">
      <c r="A13" s="4" t="s">
        <v>232</v>
      </c>
      <c r="B13" s="8" t="n">
        <v>0.47</v>
      </c>
      <c r="C13" s="8" t="n">
        <v>0.6</v>
      </c>
    </row>
    <row r="14" spans="1:3">
      <c r="A14" s="4" t="s">
        <v>233</v>
      </c>
      <c r="B14" s="8" t="n">
        <v>0.47</v>
      </c>
      <c r="C14" s="8" t="n">
        <v>0.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5"/>
    <col customWidth="1" max="5" min="5" width="14"/>
    <col customWidth="1" max="6" min="6" width="14"/>
  </cols>
  <sheetData>
    <row r="1" spans="1:6">
      <c r="A1" s="1" t="s">
        <v>235</v>
      </c>
      <c r="B1" s="2" t="s">
        <v>236</v>
      </c>
      <c r="C1" s="2" t="s">
        <v>237</v>
      </c>
      <c r="D1" s="2" t="s">
        <v>2</v>
      </c>
      <c r="E1" s="2" t="s">
        <v>24</v>
      </c>
      <c r="F1" s="2" t="s">
        <v>23</v>
      </c>
    </row>
    <row r="2" spans="1:6">
      <c r="A2" s="4" t="s">
        <v>238</v>
      </c>
    </row>
    <row r="3" spans="1:6">
      <c r="A3" s="3" t="s">
        <v>239</v>
      </c>
    </row>
    <row r="4" spans="1:6">
      <c r="A4" s="4" t="s">
        <v>240</v>
      </c>
      <c r="C4" s="7" t="n">
        <v>200000000</v>
      </c>
    </row>
    <row r="5" spans="1:6">
      <c r="A5" s="4" t="s">
        <v>241</v>
      </c>
      <c r="C5" s="4" t="s">
        <v>242</v>
      </c>
    </row>
    <row r="6" spans="1:6">
      <c r="A6" s="4" t="s">
        <v>243</v>
      </c>
      <c r="C6" s="4" t="s">
        <v>244</v>
      </c>
    </row>
    <row r="7" spans="1:6">
      <c r="A7" s="4" t="s">
        <v>245</v>
      </c>
      <c r="D7" s="7" t="n">
        <v>3963000</v>
      </c>
      <c r="E7" s="7" t="n">
        <v>4591000</v>
      </c>
      <c r="F7" s="7" t="n">
        <v>4126000</v>
      </c>
    </row>
    <row r="8" spans="1:6">
      <c r="A8" s="4" t="s">
        <v>246</v>
      </c>
    </row>
    <row r="9" spans="1:6">
      <c r="A9" s="3" t="s">
        <v>239</v>
      </c>
    </row>
    <row r="10" spans="1:6">
      <c r="A10" s="4" t="s">
        <v>247</v>
      </c>
      <c r="D10" s="6" t="n">
        <v>210000000</v>
      </c>
    </row>
    <row r="11" spans="1:6">
      <c r="A11" s="4" t="s">
        <v>248</v>
      </c>
      <c r="D11" s="6" t="n">
        <v>40000000</v>
      </c>
    </row>
    <row r="12" spans="1:6">
      <c r="A12" s="4" t="s">
        <v>249</v>
      </c>
      <c r="D12" s="7" t="n">
        <v>170000000</v>
      </c>
    </row>
    <row r="13" spans="1:6">
      <c r="A13" s="4" t="s">
        <v>250</v>
      </c>
      <c r="D13" s="4" t="s">
        <v>251</v>
      </c>
    </row>
    <row r="14" spans="1:6">
      <c r="A14" s="4" t="s">
        <v>252</v>
      </c>
      <c r="D14" s="7" t="n">
        <v>-18000000</v>
      </c>
    </row>
    <row r="15" spans="1:6">
      <c r="A15" s="4" t="s">
        <v>253</v>
      </c>
    </row>
    <row r="16" spans="1:6">
      <c r="A16" s="3" t="s">
        <v>239</v>
      </c>
    </row>
    <row r="17" spans="1:6">
      <c r="A17" s="4" t="s">
        <v>254</v>
      </c>
      <c r="B17" s="4" t="s">
        <v>255</v>
      </c>
    </row>
    <row r="18" spans="1:6">
      <c r="A18" s="4" t="s">
        <v>256</v>
      </c>
    </row>
    <row r="19" spans="1:6">
      <c r="A19" s="3" t="s">
        <v>239</v>
      </c>
    </row>
    <row r="20" spans="1:6">
      <c r="A20" s="4" t="s">
        <v>254</v>
      </c>
      <c r="B20" s="4" t="s">
        <v>257</v>
      </c>
    </row>
    <row r="21" spans="1:6">
      <c r="A21" s="4" t="s">
        <v>258</v>
      </c>
    </row>
    <row r="22" spans="1:6">
      <c r="A22" s="3" t="s">
        <v>239</v>
      </c>
    </row>
    <row r="23" spans="1:6">
      <c r="A23" s="4" t="s">
        <v>247</v>
      </c>
      <c r="D23" s="7" t="n">
        <v>10000000</v>
      </c>
    </row>
    <row r="24" spans="1:6">
      <c r="A24" s="4" t="s">
        <v>259</v>
      </c>
      <c r="D24" s="4" t="s">
        <v>260</v>
      </c>
    </row>
    <row r="25" spans="1:6">
      <c r="A25" s="4" t="s">
        <v>249</v>
      </c>
      <c r="D25" s="7" t="n">
        <v>10000000</v>
      </c>
    </row>
    <row r="26" spans="1:6">
      <c r="A26" s="4" t="s">
        <v>261</v>
      </c>
      <c r="D26" s="7" t="n">
        <v>25000</v>
      </c>
    </row>
    <row r="27" spans="1:6">
      <c r="A27" s="4" t="s">
        <v>262</v>
      </c>
    </row>
    <row r="28" spans="1:6">
      <c r="A28" s="3" t="s">
        <v>239</v>
      </c>
    </row>
    <row r="29" spans="1:6">
      <c r="A29" s="4" t="s">
        <v>254</v>
      </c>
      <c r="D29" s="4" t="s">
        <v>26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264</v>
      </c>
      <c r="B1" s="2" t="s">
        <v>2</v>
      </c>
      <c r="C1" s="2" t="s">
        <v>23</v>
      </c>
      <c r="D1" s="2" t="s">
        <v>24</v>
      </c>
    </row>
    <row r="2" spans="1:4">
      <c r="A2" s="3" t="s">
        <v>158</v>
      </c>
    </row>
    <row r="3" spans="1:4">
      <c r="A3" s="4" t="s">
        <v>265</v>
      </c>
      <c r="B3" s="7" t="n">
        <v>193000</v>
      </c>
      <c r="C3" s="7" t="n">
        <v>199000</v>
      </c>
      <c r="D3" s="7" t="n">
        <v>206000</v>
      </c>
    </row>
    <row r="4" spans="1:4">
      <c r="A4" s="4" t="s">
        <v>44</v>
      </c>
      <c r="B4" s="7" t="n">
        <v>196037</v>
      </c>
      <c r="C4" s="7" t="n">
        <v>195874</v>
      </c>
      <c r="D4" s="7" t="n">
        <v>19540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266</v>
      </c>
      <c r="B1" s="2" t="s">
        <v>2</v>
      </c>
    </row>
    <row r="2" spans="1:2">
      <c r="A2" s="3" t="s">
        <v>161</v>
      </c>
    </row>
    <row r="3" spans="1:2">
      <c r="A3" s="4" t="s">
        <v>267</v>
      </c>
      <c r="B3" s="4" t="s">
        <v>26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69</v>
      </c>
      <c r="B1" s="2" t="s">
        <v>2</v>
      </c>
      <c r="C1" s="2" t="s">
        <v>23</v>
      </c>
      <c r="D1" s="2" t="s">
        <v>24</v>
      </c>
      <c r="E1" s="2" t="s">
        <v>25</v>
      </c>
    </row>
    <row r="2" spans="1:5">
      <c r="A2" s="3" t="s">
        <v>26</v>
      </c>
    </row>
    <row r="3" spans="1:5">
      <c r="A3" s="4" t="s">
        <v>27</v>
      </c>
      <c r="B3" s="7" t="n">
        <v>54150</v>
      </c>
      <c r="C3" s="7" t="n">
        <v>86954</v>
      </c>
      <c r="D3" s="7" t="n">
        <v>75803</v>
      </c>
      <c r="E3" s="7" t="n">
        <v>67992</v>
      </c>
    </row>
    <row r="4" spans="1:5">
      <c r="A4" s="4" t="s">
        <v>28</v>
      </c>
      <c r="B4" s="6" t="n">
        <v>17070</v>
      </c>
      <c r="C4" s="6" t="n">
        <v>16406</v>
      </c>
      <c r="D4" s="6" t="n">
        <v>16232</v>
      </c>
    </row>
    <row r="5" spans="1:5">
      <c r="A5" s="4" t="s">
        <v>29</v>
      </c>
      <c r="B5" s="6" t="n">
        <v>126620</v>
      </c>
      <c r="C5" s="6" t="n">
        <v>117601</v>
      </c>
      <c r="D5" s="6" t="n">
        <v>114306</v>
      </c>
    </row>
    <row r="6" spans="1:5">
      <c r="A6" s="4" t="s">
        <v>30</v>
      </c>
      <c r="B6" s="6" t="n">
        <v>985</v>
      </c>
      <c r="C6" s="6" t="n">
        <v>1118</v>
      </c>
      <c r="D6" s="6" t="n">
        <v>977</v>
      </c>
    </row>
    <row r="7" spans="1:5">
      <c r="A7" s="4" t="s">
        <v>31</v>
      </c>
      <c r="B7" s="6" t="n">
        <v>90714</v>
      </c>
      <c r="C7" s="6" t="n">
        <v>93458</v>
      </c>
      <c r="D7" s="6" t="n">
        <v>82554</v>
      </c>
    </row>
    <row r="8" spans="1:5">
      <c r="A8" s="4" t="s">
        <v>32</v>
      </c>
      <c r="B8" s="6" t="n">
        <v>6911</v>
      </c>
      <c r="C8" s="6" t="n">
        <v>9897</v>
      </c>
      <c r="D8" s="6" t="n">
        <v>3302</v>
      </c>
    </row>
    <row r="9" spans="1:5">
      <c r="A9" s="4" t="s">
        <v>33</v>
      </c>
      <c r="B9" s="6" t="n">
        <v>296450</v>
      </c>
      <c r="C9" s="6" t="n">
        <v>325434</v>
      </c>
      <c r="D9" s="6" t="n">
        <v>293174</v>
      </c>
    </row>
    <row r="10" spans="1:5">
      <c r="A10" s="4" t="s">
        <v>34</v>
      </c>
      <c r="B10" s="6" t="n">
        <v>120712</v>
      </c>
      <c r="C10" s="6" t="n">
        <v>112447</v>
      </c>
      <c r="D10" s="6" t="n">
        <v>112587</v>
      </c>
    </row>
    <row r="11" spans="1:5">
      <c r="A11" s="4" t="s">
        <v>35</v>
      </c>
      <c r="B11" s="6" t="n">
        <v>315439</v>
      </c>
      <c r="C11" s="6" t="n">
        <v>295609</v>
      </c>
      <c r="D11" s="6" t="n">
        <v>276545</v>
      </c>
    </row>
    <row r="12" spans="1:5">
      <c r="A12" s="4" t="s">
        <v>36</v>
      </c>
      <c r="B12" s="6" t="n">
        <v>10291</v>
      </c>
      <c r="C12" s="6" t="n">
        <v>10084</v>
      </c>
      <c r="D12" s="6" t="n">
        <v>10887</v>
      </c>
    </row>
    <row r="13" spans="1:5">
      <c r="A13" s="4" t="s">
        <v>37</v>
      </c>
      <c r="B13" s="6" t="n">
        <v>10993</v>
      </c>
      <c r="C13" s="6" t="n">
        <v>9321</v>
      </c>
      <c r="D13" s="6" t="n">
        <v>8845</v>
      </c>
    </row>
    <row r="14" spans="1:5">
      <c r="A14" s="4" t="s">
        <v>270</v>
      </c>
      <c r="B14" s="6" t="n">
        <v>0</v>
      </c>
      <c r="D14" s="6" t="n">
        <v>0</v>
      </c>
    </row>
    <row r="15" spans="1:5">
      <c r="A15" s="4" t="s">
        <v>271</v>
      </c>
      <c r="B15" s="6" t="n">
        <v>0</v>
      </c>
      <c r="C15" s="6" t="n">
        <v>0</v>
      </c>
      <c r="D15" s="6" t="n">
        <v>0</v>
      </c>
    </row>
    <row r="16" spans="1:5">
      <c r="A16" s="4" t="s">
        <v>38</v>
      </c>
      <c r="B16" s="6" t="n">
        <v>753885</v>
      </c>
      <c r="C16" s="6" t="n">
        <v>752895</v>
      </c>
      <c r="D16" s="6" t="n">
        <v>702038</v>
      </c>
    </row>
    <row r="17" spans="1:5">
      <c r="A17" s="3" t="s">
        <v>39</v>
      </c>
    </row>
    <row r="18" spans="1:5">
      <c r="A18" s="4" t="s">
        <v>40</v>
      </c>
      <c r="B18" s="6" t="n">
        <v>54496</v>
      </c>
      <c r="C18" s="6" t="n">
        <v>42252</v>
      </c>
      <c r="D18" s="6" t="n">
        <v>41704</v>
      </c>
    </row>
    <row r="19" spans="1:5">
      <c r="A19" s="4" t="s">
        <v>41</v>
      </c>
      <c r="B19" s="6" t="n">
        <v>1433</v>
      </c>
      <c r="C19" s="6" t="n">
        <v>3923</v>
      </c>
      <c r="D19" s="6" t="n">
        <v>50</v>
      </c>
    </row>
    <row r="20" spans="1:5">
      <c r="A20" s="4" t="s">
        <v>42</v>
      </c>
      <c r="B20" s="6" t="n">
        <v>55929</v>
      </c>
      <c r="C20" s="6" t="n">
        <v>46175</v>
      </c>
      <c r="D20" s="6" t="n">
        <v>41754</v>
      </c>
    </row>
    <row r="21" spans="1:5">
      <c r="A21" s="4" t="s">
        <v>43</v>
      </c>
      <c r="B21" s="6" t="n">
        <v>40000</v>
      </c>
      <c r="C21" s="6" t="n">
        <v>58000</v>
      </c>
      <c r="D21" s="6" t="n">
        <v>14500</v>
      </c>
    </row>
    <row r="22" spans="1:5">
      <c r="A22" s="4" t="s">
        <v>44</v>
      </c>
      <c r="B22" s="6" t="n">
        <v>196037</v>
      </c>
      <c r="C22" s="6" t="n">
        <v>195874</v>
      </c>
      <c r="D22" s="6" t="n">
        <v>195409</v>
      </c>
    </row>
    <row r="23" spans="1:5">
      <c r="A23" s="4" t="s">
        <v>45</v>
      </c>
      <c r="B23" s="6" t="n">
        <v>22632</v>
      </c>
      <c r="C23" s="6" t="n">
        <v>21464</v>
      </c>
      <c r="D23" s="6" t="n">
        <v>17901</v>
      </c>
    </row>
    <row r="24" spans="1:5">
      <c r="A24" s="4" t="s">
        <v>272</v>
      </c>
      <c r="D24" s="6" t="n">
        <v>0</v>
      </c>
    </row>
    <row r="25" spans="1:5">
      <c r="A25" s="4" t="s">
        <v>273</v>
      </c>
      <c r="B25" s="6" t="n">
        <v>0</v>
      </c>
      <c r="C25" s="6" t="n">
        <v>0</v>
      </c>
    </row>
    <row r="26" spans="1:5">
      <c r="A26" s="4" t="s">
        <v>46</v>
      </c>
      <c r="B26" s="6" t="n">
        <v>314598</v>
      </c>
      <c r="C26" s="6" t="n">
        <v>321513</v>
      </c>
      <c r="D26" s="6" t="n">
        <v>269564</v>
      </c>
    </row>
    <row r="27" spans="1:5">
      <c r="A27" s="3" t="s">
        <v>47</v>
      </c>
    </row>
    <row r="28" spans="1:5">
      <c r="A28" s="4" t="s">
        <v>48</v>
      </c>
      <c r="B28" s="6" t="n">
        <v>0</v>
      </c>
      <c r="C28" s="6" t="n">
        <v>0</v>
      </c>
      <c r="D28" s="6" t="n">
        <v>0</v>
      </c>
    </row>
    <row r="29" spans="1:5">
      <c r="A29" s="4" t="s">
        <v>49</v>
      </c>
      <c r="B29" s="6" t="n">
        <v>403</v>
      </c>
      <c r="C29" s="6" t="n">
        <v>403</v>
      </c>
      <c r="D29" s="6" t="n">
        <v>399</v>
      </c>
    </row>
    <row r="30" spans="1:5">
      <c r="A30" s="4" t="s">
        <v>50</v>
      </c>
      <c r="B30" s="6" t="n">
        <v>203143</v>
      </c>
      <c r="C30" s="6" t="n">
        <v>202393</v>
      </c>
      <c r="D30" s="6" t="n">
        <v>193278</v>
      </c>
    </row>
    <row r="31" spans="1:5">
      <c r="A31" s="4" t="s">
        <v>51</v>
      </c>
      <c r="B31" s="6" t="n">
        <v>653248</v>
      </c>
      <c r="C31" s="6" t="n">
        <v>643604</v>
      </c>
      <c r="D31" s="6" t="n">
        <v>599682</v>
      </c>
    </row>
    <row r="32" spans="1:5">
      <c r="A32" s="4" t="s">
        <v>52</v>
      </c>
      <c r="B32" s="6" t="n">
        <v>-80899</v>
      </c>
      <c r="C32" s="6" t="n">
        <v>-78410</v>
      </c>
      <c r="D32" s="6" t="n">
        <v>-47277</v>
      </c>
    </row>
    <row r="33" spans="1:5">
      <c r="A33" s="4" t="s">
        <v>53</v>
      </c>
      <c r="B33" s="6" t="n">
        <v>-336608</v>
      </c>
      <c r="C33" s="6" t="n">
        <v>-336608</v>
      </c>
      <c r="D33" s="6" t="n">
        <v>-313608</v>
      </c>
    </row>
    <row r="34" spans="1:5">
      <c r="A34" s="4" t="s">
        <v>54</v>
      </c>
      <c r="B34" s="6" t="n">
        <v>439287</v>
      </c>
      <c r="C34" s="6" t="n">
        <v>431382</v>
      </c>
      <c r="D34" s="6" t="n">
        <v>432474</v>
      </c>
    </row>
    <row r="35" spans="1:5">
      <c r="A35" s="4" t="s">
        <v>55</v>
      </c>
      <c r="B35" s="6" t="n">
        <v>753885</v>
      </c>
      <c r="C35" s="6" t="n">
        <v>752895</v>
      </c>
      <c r="D35" s="6" t="n">
        <v>702038</v>
      </c>
    </row>
    <row r="36" spans="1:5">
      <c r="A36" s="4" t="s">
        <v>274</v>
      </c>
    </row>
    <row r="37" spans="1:5">
      <c r="A37" s="3" t="s">
        <v>26</v>
      </c>
    </row>
    <row r="38" spans="1:5">
      <c r="A38" s="4" t="s">
        <v>27</v>
      </c>
      <c r="B38" s="6" t="n">
        <v>8216</v>
      </c>
      <c r="C38" s="6" t="n">
        <v>5460</v>
      </c>
      <c r="D38" s="6" t="n">
        <v>13136</v>
      </c>
      <c r="E38" s="6" t="n">
        <v>7799</v>
      </c>
    </row>
    <row r="39" spans="1:5">
      <c r="A39" s="4" t="s">
        <v>28</v>
      </c>
      <c r="B39" s="6" t="n">
        <v>0</v>
      </c>
      <c r="C39" s="6" t="n">
        <v>0</v>
      </c>
      <c r="D39" s="6" t="n">
        <v>0</v>
      </c>
    </row>
    <row r="40" spans="1:5">
      <c r="A40" s="4" t="s">
        <v>29</v>
      </c>
      <c r="B40" s="6" t="n">
        <v>0</v>
      </c>
      <c r="C40" s="6" t="n">
        <v>0</v>
      </c>
      <c r="D40" s="6" t="n">
        <v>0</v>
      </c>
    </row>
    <row r="41" spans="1:5">
      <c r="A41" s="4" t="s">
        <v>30</v>
      </c>
      <c r="B41" s="6" t="n">
        <v>0</v>
      </c>
      <c r="C41" s="6" t="n">
        <v>0</v>
      </c>
      <c r="D41" s="6" t="n">
        <v>0</v>
      </c>
    </row>
    <row r="42" spans="1:5">
      <c r="A42" s="4" t="s">
        <v>31</v>
      </c>
      <c r="B42" s="6" t="n">
        <v>0</v>
      </c>
      <c r="C42" s="6" t="n">
        <v>0</v>
      </c>
      <c r="D42" s="6" t="n">
        <v>0</v>
      </c>
    </row>
    <row r="43" spans="1:5">
      <c r="A43" s="4" t="s">
        <v>32</v>
      </c>
      <c r="B43" s="6" t="n">
        <v>4300</v>
      </c>
      <c r="C43" s="6" t="n">
        <v>6477</v>
      </c>
      <c r="D43" s="6" t="n">
        <v>1647</v>
      </c>
    </row>
    <row r="44" spans="1:5">
      <c r="A44" s="4" t="s">
        <v>33</v>
      </c>
      <c r="B44" s="6" t="n">
        <v>23086</v>
      </c>
      <c r="C44" s="6" t="n">
        <v>19319</v>
      </c>
      <c r="D44" s="6" t="n">
        <v>21309</v>
      </c>
    </row>
    <row r="45" spans="1:5">
      <c r="A45" s="4" t="s">
        <v>34</v>
      </c>
      <c r="B45" s="6" t="n">
        <v>3856</v>
      </c>
      <c r="C45" s="6" t="n">
        <v>3568</v>
      </c>
      <c r="D45" s="6" t="n">
        <v>3916</v>
      </c>
    </row>
    <row r="46" spans="1:5">
      <c r="A46" s="4" t="s">
        <v>35</v>
      </c>
      <c r="B46" s="6" t="n">
        <v>0</v>
      </c>
      <c r="C46" s="6" t="n">
        <v>0</v>
      </c>
      <c r="D46" s="6" t="n">
        <v>0</v>
      </c>
    </row>
    <row r="47" spans="1:5">
      <c r="A47" s="4" t="s">
        <v>36</v>
      </c>
      <c r="B47" s="6" t="n">
        <v>1222</v>
      </c>
      <c r="C47" s="6" t="n">
        <v>1290</v>
      </c>
      <c r="D47" s="6" t="n">
        <v>1120</v>
      </c>
    </row>
    <row r="48" spans="1:5">
      <c r="A48" s="4" t="s">
        <v>37</v>
      </c>
      <c r="B48" s="6" t="n">
        <v>0</v>
      </c>
      <c r="C48" s="6" t="n">
        <v>0</v>
      </c>
      <c r="D48" s="6" t="n">
        <v>1600</v>
      </c>
    </row>
    <row r="49" spans="1:5">
      <c r="A49" s="4" t="s">
        <v>270</v>
      </c>
      <c r="B49" s="6" t="n">
        <v>10570</v>
      </c>
      <c r="C49" s="6" t="n">
        <v>7382</v>
      </c>
      <c r="D49" s="6" t="n">
        <v>6526</v>
      </c>
    </row>
    <row r="50" spans="1:5">
      <c r="A50" s="4" t="s">
        <v>271</v>
      </c>
      <c r="B50" s="6" t="n">
        <v>665322</v>
      </c>
      <c r="C50" s="6" t="n">
        <v>675574</v>
      </c>
      <c r="D50" s="6" t="n">
        <v>630832</v>
      </c>
    </row>
    <row r="51" spans="1:5">
      <c r="A51" s="4" t="s">
        <v>38</v>
      </c>
      <c r="B51" s="6" t="n">
        <v>693486</v>
      </c>
      <c r="C51" s="6" t="n">
        <v>699751</v>
      </c>
      <c r="D51" s="6" t="n">
        <v>658777</v>
      </c>
    </row>
    <row r="52" spans="1:5">
      <c r="A52" s="3" t="s">
        <v>39</v>
      </c>
    </row>
    <row r="53" spans="1:5">
      <c r="A53" s="4" t="s">
        <v>40</v>
      </c>
      <c r="B53" s="6" t="n">
        <v>17975</v>
      </c>
      <c r="C53" s="6" t="n">
        <v>14308</v>
      </c>
      <c r="D53" s="6" t="n">
        <v>15854</v>
      </c>
    </row>
    <row r="54" spans="1:5">
      <c r="A54" s="4" t="s">
        <v>41</v>
      </c>
      <c r="B54" s="6" t="n">
        <v>0</v>
      </c>
      <c r="C54" s="6" t="n">
        <v>0</v>
      </c>
      <c r="D54" s="6" t="n">
        <v>540</v>
      </c>
    </row>
    <row r="55" spans="1:5">
      <c r="A55" s="4" t="s">
        <v>42</v>
      </c>
      <c r="B55" s="6" t="n">
        <v>17975</v>
      </c>
      <c r="C55" s="6" t="n">
        <v>14308</v>
      </c>
      <c r="D55" s="6" t="n">
        <v>16394</v>
      </c>
    </row>
    <row r="56" spans="1:5">
      <c r="A56" s="4" t="s">
        <v>43</v>
      </c>
      <c r="B56" s="6" t="n">
        <v>40000</v>
      </c>
      <c r="C56" s="6" t="n">
        <v>58000</v>
      </c>
      <c r="D56" s="6" t="n">
        <v>14500</v>
      </c>
    </row>
    <row r="57" spans="1:5">
      <c r="A57" s="4" t="s">
        <v>44</v>
      </c>
      <c r="B57" s="6" t="n">
        <v>196037</v>
      </c>
      <c r="C57" s="6" t="n">
        <v>195874</v>
      </c>
      <c r="D57" s="6" t="n">
        <v>195409</v>
      </c>
    </row>
    <row r="58" spans="1:5">
      <c r="A58" s="4" t="s">
        <v>45</v>
      </c>
      <c r="B58" s="6" t="n">
        <v>186</v>
      </c>
      <c r="C58" s="6" t="n">
        <v>187</v>
      </c>
      <c r="D58" s="6" t="n">
        <v>0</v>
      </c>
    </row>
    <row r="59" spans="1:5">
      <c r="A59" s="4" t="s">
        <v>272</v>
      </c>
      <c r="B59" s="6" t="n">
        <v>0</v>
      </c>
      <c r="C59" s="6" t="n">
        <v>0</v>
      </c>
      <c r="D59" s="6" t="n">
        <v>0</v>
      </c>
    </row>
    <row r="60" spans="1:5">
      <c r="A60" s="4" t="s">
        <v>46</v>
      </c>
      <c r="B60" s="6" t="n">
        <v>254198</v>
      </c>
      <c r="C60" s="6" t="n">
        <v>268369</v>
      </c>
      <c r="D60" s="6" t="n">
        <v>226303</v>
      </c>
    </row>
    <row r="61" spans="1:5">
      <c r="A61" s="3" t="s">
        <v>47</v>
      </c>
    </row>
    <row r="62" spans="1:5">
      <c r="A62" s="4" t="s">
        <v>54</v>
      </c>
      <c r="B62" s="6" t="n">
        <v>439288</v>
      </c>
      <c r="C62" s="6" t="n">
        <v>431382</v>
      </c>
      <c r="D62" s="6" t="n">
        <v>432474</v>
      </c>
    </row>
    <row r="63" spans="1:5">
      <c r="A63" s="4" t="s">
        <v>55</v>
      </c>
      <c r="B63" s="6" t="n">
        <v>693486</v>
      </c>
      <c r="C63" s="6" t="n">
        <v>699751</v>
      </c>
      <c r="D63" s="6" t="n">
        <v>658777</v>
      </c>
    </row>
    <row r="64" spans="1:5">
      <c r="A64" s="4" t="s">
        <v>275</v>
      </c>
    </row>
    <row r="65" spans="1:5">
      <c r="A65" s="3" t="s">
        <v>26</v>
      </c>
    </row>
    <row r="66" spans="1:5">
      <c r="A66" s="4" t="s">
        <v>27</v>
      </c>
      <c r="B66" s="6" t="n">
        <v>2838</v>
      </c>
      <c r="C66" s="6" t="n">
        <v>3765</v>
      </c>
      <c r="D66" s="6" t="n">
        <v>2697</v>
      </c>
      <c r="E66" s="6" t="n">
        <v>3146</v>
      </c>
    </row>
    <row r="67" spans="1:5">
      <c r="A67" s="4" t="s">
        <v>28</v>
      </c>
      <c r="B67" s="6" t="n">
        <v>6511</v>
      </c>
      <c r="C67" s="6" t="n">
        <v>7596</v>
      </c>
      <c r="D67" s="6" t="n">
        <v>6667</v>
      </c>
    </row>
    <row r="68" spans="1:5">
      <c r="A68" s="4" t="s">
        <v>29</v>
      </c>
      <c r="B68" s="6" t="n">
        <v>52809</v>
      </c>
      <c r="C68" s="6" t="n">
        <v>61204</v>
      </c>
      <c r="D68" s="6" t="n">
        <v>52461</v>
      </c>
    </row>
    <row r="69" spans="1:5">
      <c r="A69" s="4" t="s">
        <v>30</v>
      </c>
      <c r="B69" s="6" t="n">
        <v>497</v>
      </c>
      <c r="C69" s="6" t="n">
        <v>624</v>
      </c>
      <c r="D69" s="6" t="n">
        <v>461</v>
      </c>
    </row>
    <row r="70" spans="1:5">
      <c r="A70" s="4" t="s">
        <v>31</v>
      </c>
      <c r="B70" s="6" t="n">
        <v>41163</v>
      </c>
      <c r="C70" s="6" t="n">
        <v>46349</v>
      </c>
      <c r="D70" s="6" t="n">
        <v>34802</v>
      </c>
    </row>
    <row r="71" spans="1:5">
      <c r="A71" s="4" t="s">
        <v>32</v>
      </c>
      <c r="B71" s="6" t="n">
        <v>0</v>
      </c>
      <c r="C71" s="6" t="n">
        <v>0</v>
      </c>
      <c r="D71" s="6" t="n">
        <v>0</v>
      </c>
    </row>
    <row r="72" spans="1:5">
      <c r="A72" s="4" t="s">
        <v>33</v>
      </c>
      <c r="B72" s="6" t="n">
        <v>103818</v>
      </c>
      <c r="C72" s="6" t="n">
        <v>119538</v>
      </c>
      <c r="D72" s="6" t="n">
        <v>97088</v>
      </c>
    </row>
    <row r="73" spans="1:5">
      <c r="A73" s="4" t="s">
        <v>34</v>
      </c>
      <c r="B73" s="6" t="n">
        <v>57101</v>
      </c>
      <c r="C73" s="6" t="n">
        <v>55585</v>
      </c>
      <c r="D73" s="6" t="n">
        <v>53807</v>
      </c>
    </row>
    <row r="74" spans="1:5">
      <c r="A74" s="4" t="s">
        <v>35</v>
      </c>
      <c r="B74" s="6" t="n">
        <v>196733</v>
      </c>
      <c r="C74" s="6" t="n">
        <v>196224</v>
      </c>
      <c r="D74" s="6" t="n">
        <v>181752</v>
      </c>
    </row>
    <row r="75" spans="1:5">
      <c r="A75" s="4" t="s">
        <v>36</v>
      </c>
      <c r="B75" s="6" t="n">
        <v>4631</v>
      </c>
      <c r="C75" s="6" t="n">
        <v>4893</v>
      </c>
      <c r="D75" s="6" t="n">
        <v>5364</v>
      </c>
    </row>
    <row r="76" spans="1:5">
      <c r="A76" s="4" t="s">
        <v>37</v>
      </c>
      <c r="B76" s="6" t="n">
        <v>0</v>
      </c>
      <c r="C76" s="6" t="n">
        <v>0</v>
      </c>
      <c r="D76" s="6" t="n">
        <v>0</v>
      </c>
    </row>
    <row r="77" spans="1:5">
      <c r="A77" s="4" t="s">
        <v>270</v>
      </c>
      <c r="B77" s="6" t="n">
        <v>0</v>
      </c>
      <c r="C77" s="6" t="n">
        <v>0</v>
      </c>
      <c r="D77" s="6" t="n">
        <v>0</v>
      </c>
    </row>
    <row r="78" spans="1:5">
      <c r="A78" s="4" t="s">
        <v>271</v>
      </c>
      <c r="B78" s="6" t="n">
        <v>0</v>
      </c>
      <c r="C78" s="6" t="n">
        <v>0</v>
      </c>
      <c r="D78" s="6" t="n">
        <v>0</v>
      </c>
    </row>
    <row r="79" spans="1:5">
      <c r="A79" s="4" t="s">
        <v>38</v>
      </c>
      <c r="B79" s="6" t="n">
        <v>362283</v>
      </c>
      <c r="C79" s="6" t="n">
        <v>376240</v>
      </c>
      <c r="D79" s="6" t="n">
        <v>338011</v>
      </c>
    </row>
    <row r="80" spans="1:5">
      <c r="A80" s="3" t="s">
        <v>39</v>
      </c>
    </row>
    <row r="81" spans="1:5">
      <c r="A81" s="4" t="s">
        <v>40</v>
      </c>
      <c r="B81" s="6" t="n">
        <v>7681</v>
      </c>
      <c r="C81" s="6" t="n">
        <v>7929</v>
      </c>
      <c r="D81" s="6" t="n">
        <v>7604</v>
      </c>
    </row>
    <row r="82" spans="1:5">
      <c r="A82" s="4" t="s">
        <v>41</v>
      </c>
      <c r="B82" s="6" t="n">
        <v>0</v>
      </c>
      <c r="C82" s="6" t="n">
        <v>0</v>
      </c>
      <c r="D82" s="6" t="n">
        <v>0</v>
      </c>
    </row>
    <row r="83" spans="1:5">
      <c r="A83" s="4" t="s">
        <v>42</v>
      </c>
      <c r="B83" s="6" t="n">
        <v>7681</v>
      </c>
      <c r="C83" s="6" t="n">
        <v>7929</v>
      </c>
      <c r="D83" s="6" t="n">
        <v>7604</v>
      </c>
    </row>
    <row r="84" spans="1:5">
      <c r="A84" s="4" t="s">
        <v>43</v>
      </c>
      <c r="B84" s="6" t="n">
        <v>0</v>
      </c>
      <c r="C84" s="6" t="n">
        <v>0</v>
      </c>
      <c r="D84" s="6" t="n">
        <v>0</v>
      </c>
    </row>
    <row r="85" spans="1:5">
      <c r="A85" s="4" t="s">
        <v>44</v>
      </c>
      <c r="B85" s="6" t="n">
        <v>0</v>
      </c>
      <c r="C85" s="6" t="n">
        <v>0</v>
      </c>
      <c r="D85" s="6" t="n">
        <v>0</v>
      </c>
    </row>
    <row r="86" spans="1:5">
      <c r="A86" s="4" t="s">
        <v>45</v>
      </c>
      <c r="B86" s="6" t="n">
        <v>19964</v>
      </c>
      <c r="C86" s="6" t="n">
        <v>18880</v>
      </c>
      <c r="D86" s="6" t="n">
        <v>17370</v>
      </c>
    </row>
    <row r="87" spans="1:5">
      <c r="A87" s="4" t="s">
        <v>272</v>
      </c>
      <c r="B87" s="6" t="n">
        <v>0</v>
      </c>
      <c r="C87" s="6" t="n">
        <v>0</v>
      </c>
      <c r="D87" s="6" t="n">
        <v>0</v>
      </c>
    </row>
    <row r="88" spans="1:5">
      <c r="A88" s="4" t="s">
        <v>46</v>
      </c>
      <c r="B88" s="6" t="n">
        <v>27645</v>
      </c>
      <c r="C88" s="6" t="n">
        <v>26809</v>
      </c>
      <c r="D88" s="6" t="n">
        <v>24974</v>
      </c>
    </row>
    <row r="89" spans="1:5">
      <c r="A89" s="3" t="s">
        <v>47</v>
      </c>
    </row>
    <row r="90" spans="1:5">
      <c r="A90" s="4" t="s">
        <v>54</v>
      </c>
      <c r="B90" s="6" t="n">
        <v>334638</v>
      </c>
      <c r="C90" s="6" t="n">
        <v>349431</v>
      </c>
      <c r="D90" s="6" t="n">
        <v>313037</v>
      </c>
    </row>
    <row r="91" spans="1:5">
      <c r="A91" s="4" t="s">
        <v>55</v>
      </c>
      <c r="B91" s="6" t="n">
        <v>362283</v>
      </c>
      <c r="C91" s="6" t="n">
        <v>376240</v>
      </c>
      <c r="D91" s="6" t="n">
        <v>338011</v>
      </c>
    </row>
    <row r="92" spans="1:5">
      <c r="A92" s="4" t="s">
        <v>276</v>
      </c>
    </row>
    <row r="93" spans="1:5">
      <c r="A93" s="3" t="s">
        <v>26</v>
      </c>
    </row>
    <row r="94" spans="1:5">
      <c r="A94" s="4" t="s">
        <v>27</v>
      </c>
      <c r="B94" s="6" t="n">
        <v>43096</v>
      </c>
      <c r="C94" s="6" t="n">
        <v>77729</v>
      </c>
      <c r="D94" s="6" t="n">
        <v>59970</v>
      </c>
      <c r="E94" s="6" t="n">
        <v>57047</v>
      </c>
    </row>
    <row r="95" spans="1:5">
      <c r="A95" s="4" t="s">
        <v>28</v>
      </c>
      <c r="B95" s="6" t="n">
        <v>10559</v>
      </c>
      <c r="C95" s="6" t="n">
        <v>8810</v>
      </c>
      <c r="D95" s="6" t="n">
        <v>9565</v>
      </c>
    </row>
    <row r="96" spans="1:5">
      <c r="A96" s="4" t="s">
        <v>29</v>
      </c>
      <c r="B96" s="6" t="n">
        <v>73811</v>
      </c>
      <c r="C96" s="6" t="n">
        <v>56397</v>
      </c>
      <c r="D96" s="6" t="n">
        <v>61845</v>
      </c>
    </row>
    <row r="97" spans="1:5">
      <c r="A97" s="4" t="s">
        <v>30</v>
      </c>
      <c r="B97" s="6" t="n">
        <v>488</v>
      </c>
      <c r="C97" s="6" t="n">
        <v>494</v>
      </c>
      <c r="D97" s="6" t="n">
        <v>516</v>
      </c>
    </row>
    <row r="98" spans="1:5">
      <c r="A98" s="4" t="s">
        <v>31</v>
      </c>
      <c r="B98" s="6" t="n">
        <v>49551</v>
      </c>
      <c r="C98" s="6" t="n">
        <v>47109</v>
      </c>
      <c r="D98" s="6" t="n">
        <v>47752</v>
      </c>
    </row>
    <row r="99" spans="1:5">
      <c r="A99" s="4" t="s">
        <v>32</v>
      </c>
      <c r="B99" s="6" t="n">
        <v>2611</v>
      </c>
      <c r="C99" s="6" t="n">
        <v>3420</v>
      </c>
      <c r="D99" s="6" t="n">
        <v>2145</v>
      </c>
    </row>
    <row r="100" spans="1:5">
      <c r="A100" s="4" t="s">
        <v>33</v>
      </c>
      <c r="B100" s="6" t="n">
        <v>181717</v>
      </c>
      <c r="C100" s="6" t="n">
        <v>193959</v>
      </c>
      <c r="D100" s="6" t="n">
        <v>181793</v>
      </c>
    </row>
    <row r="101" spans="1:5">
      <c r="A101" s="4" t="s">
        <v>34</v>
      </c>
      <c r="B101" s="6" t="n">
        <v>59755</v>
      </c>
      <c r="C101" s="6" t="n">
        <v>53294</v>
      </c>
      <c r="D101" s="6" t="n">
        <v>54864</v>
      </c>
    </row>
    <row r="102" spans="1:5">
      <c r="A102" s="4" t="s">
        <v>35</v>
      </c>
      <c r="B102" s="6" t="n">
        <v>118706</v>
      </c>
      <c r="C102" s="6" t="n">
        <v>99385</v>
      </c>
      <c r="D102" s="6" t="n">
        <v>94793</v>
      </c>
    </row>
    <row r="103" spans="1:5">
      <c r="A103" s="4" t="s">
        <v>36</v>
      </c>
      <c r="B103" s="6" t="n">
        <v>4438</v>
      </c>
      <c r="C103" s="6" t="n">
        <v>3901</v>
      </c>
      <c r="D103" s="6" t="n">
        <v>4403</v>
      </c>
    </row>
    <row r="104" spans="1:5">
      <c r="A104" s="4" t="s">
        <v>37</v>
      </c>
      <c r="B104" s="6" t="n">
        <v>10993</v>
      </c>
      <c r="C104" s="6" t="n">
        <v>9321</v>
      </c>
      <c r="D104" s="6" t="n">
        <v>8845</v>
      </c>
    </row>
    <row r="105" spans="1:5">
      <c r="A105" s="4" t="s">
        <v>270</v>
      </c>
      <c r="B105" s="6" t="n">
        <v>1601</v>
      </c>
      <c r="C105" s="6" t="n">
        <v>0</v>
      </c>
      <c r="D105" s="6" t="n">
        <v>0</v>
      </c>
    </row>
    <row r="106" spans="1:5">
      <c r="A106" s="4" t="s">
        <v>271</v>
      </c>
      <c r="B106" s="6" t="n">
        <v>0</v>
      </c>
      <c r="C106" s="6" t="n">
        <v>0</v>
      </c>
      <c r="D106" s="6" t="n">
        <v>0</v>
      </c>
    </row>
    <row r="107" spans="1:5">
      <c r="A107" s="4" t="s">
        <v>38</v>
      </c>
      <c r="B107" s="6" t="n">
        <v>375609</v>
      </c>
      <c r="C107" s="6" t="n">
        <v>359860</v>
      </c>
      <c r="D107" s="6" t="n">
        <v>344698</v>
      </c>
    </row>
    <row r="108" spans="1:5">
      <c r="A108" s="3" t="s">
        <v>39</v>
      </c>
    </row>
    <row r="109" spans="1:5">
      <c r="A109" s="4" t="s">
        <v>40</v>
      </c>
      <c r="B109" s="6" t="n">
        <v>28840</v>
      </c>
      <c r="C109" s="6" t="n">
        <v>20015</v>
      </c>
      <c r="D109" s="6" t="n">
        <v>18246</v>
      </c>
    </row>
    <row r="110" spans="1:5">
      <c r="A110" s="4" t="s">
        <v>41</v>
      </c>
      <c r="B110" s="6" t="n">
        <v>1433</v>
      </c>
      <c r="C110" s="6" t="n">
        <v>3923</v>
      </c>
      <c r="D110" s="6" t="n">
        <v>0</v>
      </c>
    </row>
    <row r="111" spans="1:5">
      <c r="A111" s="4" t="s">
        <v>42</v>
      </c>
      <c r="B111" s="6" t="n">
        <v>42444</v>
      </c>
      <c r="C111" s="6" t="n">
        <v>31320</v>
      </c>
      <c r="D111" s="6" t="n">
        <v>24772</v>
      </c>
    </row>
    <row r="112" spans="1:5">
      <c r="A112" s="4" t="s">
        <v>43</v>
      </c>
      <c r="B112" s="6" t="n">
        <v>0</v>
      </c>
      <c r="C112" s="6" t="n">
        <v>0</v>
      </c>
      <c r="D112" s="6" t="n">
        <v>0</v>
      </c>
    </row>
    <row r="113" spans="1:5">
      <c r="A113" s="4" t="s">
        <v>44</v>
      </c>
      <c r="B113" s="6" t="n">
        <v>0</v>
      </c>
      <c r="C113" s="6" t="n">
        <v>0</v>
      </c>
      <c r="D113" s="6" t="n">
        <v>0</v>
      </c>
    </row>
    <row r="114" spans="1:5">
      <c r="A114" s="4" t="s">
        <v>45</v>
      </c>
      <c r="B114" s="6" t="n">
        <v>2482</v>
      </c>
      <c r="C114" s="6" t="n">
        <v>2397</v>
      </c>
      <c r="D114" s="6" t="n">
        <v>2131</v>
      </c>
    </row>
    <row r="115" spans="1:5">
      <c r="A115" s="4" t="s">
        <v>272</v>
      </c>
      <c r="B115" s="6" t="n">
        <v>12171</v>
      </c>
      <c r="C115" s="6" t="n">
        <v>7382</v>
      </c>
      <c r="D115" s="6" t="n">
        <v>6526</v>
      </c>
    </row>
    <row r="116" spans="1:5">
      <c r="A116" s="4" t="s">
        <v>46</v>
      </c>
      <c r="B116" s="6" t="n">
        <v>44926</v>
      </c>
      <c r="C116" s="6" t="n">
        <v>33717</v>
      </c>
      <c r="D116" s="6" t="n">
        <v>26903</v>
      </c>
    </row>
    <row r="117" spans="1:5">
      <c r="A117" s="3" t="s">
        <v>47</v>
      </c>
    </row>
    <row r="118" spans="1:5">
      <c r="A118" s="4" t="s">
        <v>54</v>
      </c>
      <c r="B118" s="6" t="n">
        <v>330683</v>
      </c>
      <c r="C118" s="6" t="n">
        <v>326143</v>
      </c>
      <c r="D118" s="6" t="n">
        <v>317795</v>
      </c>
    </row>
    <row r="119" spans="1:5">
      <c r="A119" s="4" t="s">
        <v>55</v>
      </c>
      <c r="B119" s="6" t="n">
        <v>375609</v>
      </c>
      <c r="C119" s="6" t="n">
        <v>359860</v>
      </c>
      <c r="D119" s="6" t="n">
        <v>344698</v>
      </c>
    </row>
    <row r="120" spans="1:5">
      <c r="A120" s="4" t="s">
        <v>277</v>
      </c>
    </row>
    <row r="121" spans="1:5">
      <c r="A121" s="3" t="s">
        <v>26</v>
      </c>
    </row>
    <row r="122" spans="1:5">
      <c r="A122" s="4" t="s">
        <v>27</v>
      </c>
      <c r="B122" s="6" t="n">
        <v>0</v>
      </c>
      <c r="C122" s="6" t="n">
        <v>0</v>
      </c>
      <c r="D122" s="6" t="n">
        <v>0</v>
      </c>
      <c r="E122" s="7" t="n">
        <v>0</v>
      </c>
    </row>
    <row r="123" spans="1:5">
      <c r="A123" s="4" t="s">
        <v>28</v>
      </c>
      <c r="B123" s="6" t="n">
        <v>0</v>
      </c>
      <c r="C123" s="6" t="n">
        <v>0</v>
      </c>
      <c r="D123" s="6" t="n">
        <v>0</v>
      </c>
    </row>
    <row r="124" spans="1:5">
      <c r="A124" s="4" t="s">
        <v>29</v>
      </c>
      <c r="B124" s="6" t="n">
        <v>0</v>
      </c>
      <c r="C124" s="6" t="n">
        <v>0</v>
      </c>
      <c r="D124" s="6" t="n">
        <v>0</v>
      </c>
    </row>
    <row r="125" spans="1:5">
      <c r="A125" s="4" t="s">
        <v>30</v>
      </c>
      <c r="B125" s="6" t="n">
        <v>0</v>
      </c>
      <c r="C125" s="6" t="n">
        <v>0</v>
      </c>
      <c r="D125" s="6" t="n">
        <v>0</v>
      </c>
    </row>
    <row r="126" spans="1:5">
      <c r="A126" s="4" t="s">
        <v>31</v>
      </c>
      <c r="B126" s="6" t="n">
        <v>0</v>
      </c>
      <c r="C126" s="6" t="n">
        <v>0</v>
      </c>
      <c r="D126" s="6" t="n">
        <v>0</v>
      </c>
    </row>
    <row r="127" spans="1:5">
      <c r="A127" s="4" t="s">
        <v>32</v>
      </c>
      <c r="B127" s="6" t="n">
        <v>0</v>
      </c>
      <c r="C127" s="6" t="n">
        <v>0</v>
      </c>
      <c r="D127" s="6" t="n">
        <v>-490</v>
      </c>
    </row>
    <row r="128" spans="1:5">
      <c r="A128" s="4" t="s">
        <v>33</v>
      </c>
      <c r="B128" s="6" t="n">
        <v>-12171</v>
      </c>
      <c r="C128" s="6" t="n">
        <v>-7382</v>
      </c>
      <c r="D128" s="6" t="n">
        <v>-7016</v>
      </c>
    </row>
    <row r="129" spans="1:5">
      <c r="A129" s="4" t="s">
        <v>34</v>
      </c>
      <c r="B129" s="6" t="n">
        <v>0</v>
      </c>
      <c r="C129" s="6" t="n">
        <v>0</v>
      </c>
      <c r="D129" s="6" t="n">
        <v>0</v>
      </c>
    </row>
    <row r="130" spans="1:5">
      <c r="A130" s="4" t="s">
        <v>35</v>
      </c>
      <c r="B130" s="6" t="n">
        <v>0</v>
      </c>
      <c r="C130" s="6" t="n">
        <v>0</v>
      </c>
      <c r="D130" s="6" t="n">
        <v>0</v>
      </c>
    </row>
    <row r="131" spans="1:5">
      <c r="A131" s="4" t="s">
        <v>36</v>
      </c>
      <c r="B131" s="6" t="n">
        <v>0</v>
      </c>
      <c r="C131" s="6" t="n">
        <v>0</v>
      </c>
      <c r="D131" s="6" t="n">
        <v>0</v>
      </c>
    </row>
    <row r="132" spans="1:5">
      <c r="A132" s="4" t="s">
        <v>37</v>
      </c>
      <c r="B132" s="6" t="n">
        <v>0</v>
      </c>
      <c r="C132" s="6" t="n">
        <v>0</v>
      </c>
      <c r="D132" s="6" t="n">
        <v>-1600</v>
      </c>
    </row>
    <row r="133" spans="1:5">
      <c r="A133" s="4" t="s">
        <v>270</v>
      </c>
      <c r="B133" s="6" t="n">
        <v>-12171</v>
      </c>
      <c r="C133" s="6" t="n">
        <v>-7382</v>
      </c>
      <c r="D133" s="6" t="n">
        <v>-6526</v>
      </c>
    </row>
    <row r="134" spans="1:5">
      <c r="A134" s="4" t="s">
        <v>271</v>
      </c>
      <c r="B134" s="6" t="n">
        <v>-665322</v>
      </c>
      <c r="C134" s="6" t="n">
        <v>-675574</v>
      </c>
      <c r="D134" s="6" t="n">
        <v>-630832</v>
      </c>
    </row>
    <row r="135" spans="1:5">
      <c r="A135" s="4" t="s">
        <v>38</v>
      </c>
      <c r="B135" s="6" t="n">
        <v>-677493</v>
      </c>
      <c r="C135" s="6" t="n">
        <v>-682956</v>
      </c>
      <c r="D135" s="6" t="n">
        <v>-639448</v>
      </c>
    </row>
    <row r="136" spans="1:5">
      <c r="A136" s="3" t="s">
        <v>39</v>
      </c>
    </row>
    <row r="137" spans="1:5">
      <c r="A137" s="4" t="s">
        <v>40</v>
      </c>
      <c r="B137" s="6" t="n">
        <v>0</v>
      </c>
      <c r="C137" s="6" t="n">
        <v>0</v>
      </c>
      <c r="D137" s="6" t="n">
        <v>0</v>
      </c>
    </row>
    <row r="138" spans="1:5">
      <c r="A138" s="4" t="s">
        <v>41</v>
      </c>
      <c r="B138" s="6" t="n">
        <v>0</v>
      </c>
      <c r="C138" s="6" t="n">
        <v>0</v>
      </c>
      <c r="D138" s="6" t="n">
        <v>-490</v>
      </c>
    </row>
    <row r="139" spans="1:5">
      <c r="A139" s="4" t="s">
        <v>42</v>
      </c>
      <c r="B139" s="6" t="n">
        <v>-12171</v>
      </c>
      <c r="C139" s="6" t="n">
        <v>-7382</v>
      </c>
      <c r="D139" s="6" t="n">
        <v>-7016</v>
      </c>
    </row>
    <row r="140" spans="1:5">
      <c r="A140" s="4" t="s">
        <v>43</v>
      </c>
      <c r="B140" s="6" t="n">
        <v>0</v>
      </c>
      <c r="C140" s="6" t="n">
        <v>0</v>
      </c>
      <c r="D140" s="6" t="n">
        <v>0</v>
      </c>
    </row>
    <row r="141" spans="1:5">
      <c r="A141" s="4" t="s">
        <v>44</v>
      </c>
      <c r="B141" s="6" t="n">
        <v>0</v>
      </c>
      <c r="C141" s="6" t="n">
        <v>0</v>
      </c>
      <c r="D141" s="6" t="n">
        <v>0</v>
      </c>
    </row>
    <row r="142" spans="1:5">
      <c r="A142" s="4" t="s">
        <v>45</v>
      </c>
      <c r="B142" s="6" t="n">
        <v>0</v>
      </c>
      <c r="C142" s="6" t="n">
        <v>0</v>
      </c>
      <c r="D142" s="6" t="n">
        <v>-1600</v>
      </c>
    </row>
    <row r="143" spans="1:5">
      <c r="A143" s="4" t="s">
        <v>272</v>
      </c>
      <c r="B143" s="6" t="n">
        <v>-12171</v>
      </c>
      <c r="C143" s="6" t="n">
        <v>-7382</v>
      </c>
      <c r="D143" s="6" t="n">
        <v>-6526</v>
      </c>
    </row>
    <row r="144" spans="1:5">
      <c r="A144" s="4" t="s">
        <v>46</v>
      </c>
      <c r="B144" s="6" t="n">
        <v>-12171</v>
      </c>
      <c r="C144" s="6" t="n">
        <v>-7382</v>
      </c>
      <c r="D144" s="6" t="n">
        <v>-8616</v>
      </c>
    </row>
    <row r="145" spans="1:5">
      <c r="A145" s="3" t="s">
        <v>47</v>
      </c>
    </row>
    <row r="146" spans="1:5">
      <c r="A146" s="4" t="s">
        <v>54</v>
      </c>
      <c r="B146" s="6" t="n">
        <v>-665322</v>
      </c>
      <c r="C146" s="6" t="n">
        <v>-675574</v>
      </c>
      <c r="D146" s="6" t="n">
        <v>-630832</v>
      </c>
    </row>
    <row r="147" spans="1:5">
      <c r="A147" s="4" t="s">
        <v>55</v>
      </c>
      <c r="B147" s="7" t="n">
        <v>-677493</v>
      </c>
      <c r="C147" s="7" t="n">
        <v>-682956</v>
      </c>
      <c r="D147" s="7" t="n">
        <v>-63944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8</v>
      </c>
      <c r="B1" s="2" t="s">
        <v>1</v>
      </c>
    </row>
    <row r="2" spans="1:3">
      <c r="B2" s="2" t="s">
        <v>2</v>
      </c>
      <c r="C2" s="2" t="s">
        <v>24</v>
      </c>
    </row>
    <row r="3" spans="1:3">
      <c r="A3" s="3" t="s">
        <v>57</v>
      </c>
    </row>
    <row r="4" spans="1:3">
      <c r="A4" s="4" t="s">
        <v>58</v>
      </c>
      <c r="B4" s="7" t="n">
        <v>118776</v>
      </c>
      <c r="C4" s="7" t="n">
        <v>110454</v>
      </c>
    </row>
    <row r="5" spans="1:3">
      <c r="A5" s="4" t="s">
        <v>59</v>
      </c>
      <c r="B5" s="6" t="n">
        <v>51433</v>
      </c>
      <c r="C5" s="6" t="n">
        <v>48654</v>
      </c>
    </row>
    <row r="6" spans="1:3">
      <c r="A6" s="4" t="s">
        <v>60</v>
      </c>
      <c r="B6" s="6" t="n">
        <v>5686</v>
      </c>
      <c r="C6" s="6" t="n">
        <v>7595</v>
      </c>
    </row>
    <row r="7" spans="1:3">
      <c r="A7" s="4" t="s">
        <v>61</v>
      </c>
      <c r="B7" s="6" t="n">
        <v>7308</v>
      </c>
      <c r="C7" s="6" t="n">
        <v>9320</v>
      </c>
    </row>
    <row r="8" spans="1:3">
      <c r="A8" s="4" t="s">
        <v>62</v>
      </c>
      <c r="B8" s="6" t="n">
        <v>183203</v>
      </c>
      <c r="C8" s="6" t="n">
        <v>176023</v>
      </c>
    </row>
    <row r="9" spans="1:3">
      <c r="A9" s="3" t="s">
        <v>63</v>
      </c>
    </row>
    <row r="10" spans="1:3">
      <c r="A10" s="4" t="s">
        <v>64</v>
      </c>
      <c r="B10" s="6" t="n">
        <v>74422</v>
      </c>
      <c r="C10" s="6" t="n">
        <v>68246</v>
      </c>
    </row>
    <row r="11" spans="1:3">
      <c r="A11" s="4" t="s">
        <v>65</v>
      </c>
      <c r="B11" s="6" t="n">
        <v>1047</v>
      </c>
      <c r="C11" s="6" t="n">
        <v>997</v>
      </c>
    </row>
    <row r="12" spans="1:3">
      <c r="A12" s="4" t="s">
        <v>66</v>
      </c>
      <c r="B12" s="6" t="n">
        <v>5871</v>
      </c>
      <c r="C12" s="6" t="n">
        <v>8009</v>
      </c>
    </row>
    <row r="13" spans="1:3">
      <c r="A13" s="4" t="s">
        <v>67</v>
      </c>
      <c r="B13" s="6" t="n">
        <v>81340</v>
      </c>
      <c r="C13" s="6" t="n">
        <v>77252</v>
      </c>
    </row>
    <row r="14" spans="1:3">
      <c r="A14" s="4" t="s">
        <v>68</v>
      </c>
      <c r="B14" s="6" t="n">
        <v>101863</v>
      </c>
      <c r="C14" s="6" t="n">
        <v>98771</v>
      </c>
    </row>
    <row r="15" spans="1:3">
      <c r="A15" s="3" t="s">
        <v>69</v>
      </c>
    </row>
    <row r="16" spans="1:3">
      <c r="A16" s="4" t="s">
        <v>70</v>
      </c>
      <c r="B16" s="6" t="n">
        <v>55411</v>
      </c>
      <c r="C16" s="6" t="n">
        <v>52321</v>
      </c>
    </row>
    <row r="17" spans="1:3">
      <c r="A17" s="4" t="s">
        <v>71</v>
      </c>
      <c r="B17" s="6" t="n">
        <v>17668</v>
      </c>
      <c r="C17" s="6" t="n">
        <v>13838</v>
      </c>
    </row>
    <row r="18" spans="1:3">
      <c r="A18" s="4" t="s">
        <v>72</v>
      </c>
      <c r="B18" s="6" t="n">
        <v>4937</v>
      </c>
      <c r="C18" s="6" t="n">
        <v>4547</v>
      </c>
    </row>
    <row r="19" spans="1:3">
      <c r="A19" s="4" t="s">
        <v>73</v>
      </c>
      <c r="B19" s="6" t="n">
        <v>4460</v>
      </c>
      <c r="C19" s="6" t="n">
        <v>4020</v>
      </c>
    </row>
    <row r="20" spans="1:3">
      <c r="A20" s="4" t="s">
        <v>74</v>
      </c>
      <c r="B20" s="6" t="n">
        <v>-274</v>
      </c>
      <c r="C20" s="6" t="n">
        <v>-344</v>
      </c>
    </row>
    <row r="21" spans="1:3">
      <c r="A21" s="4" t="s">
        <v>75</v>
      </c>
      <c r="B21" s="6" t="n">
        <v>82202</v>
      </c>
      <c r="C21" s="6" t="n">
        <v>74382</v>
      </c>
    </row>
    <row r="22" spans="1:3">
      <c r="A22" s="4" t="s">
        <v>279</v>
      </c>
      <c r="B22" s="6" t="n">
        <v>19661</v>
      </c>
      <c r="C22" s="6" t="n">
        <v>24389</v>
      </c>
    </row>
    <row r="23" spans="1:3">
      <c r="A23" s="4" t="s">
        <v>77</v>
      </c>
      <c r="B23" s="6" t="n">
        <v>6487</v>
      </c>
      <c r="C23" s="6" t="n">
        <v>7601</v>
      </c>
    </row>
    <row r="24" spans="1:3">
      <c r="A24" s="4" t="s">
        <v>280</v>
      </c>
      <c r="B24" s="6" t="n">
        <v>13174</v>
      </c>
      <c r="C24" s="6" t="n">
        <v>16788</v>
      </c>
    </row>
    <row r="25" spans="1:3">
      <c r="A25" s="4" t="s">
        <v>281</v>
      </c>
      <c r="B25" s="6" t="n">
        <v>0</v>
      </c>
      <c r="C25" s="6" t="n">
        <v>0</v>
      </c>
    </row>
    <row r="26" spans="1:3">
      <c r="A26" s="4" t="s">
        <v>78</v>
      </c>
      <c r="B26" s="6" t="n">
        <v>13174</v>
      </c>
      <c r="C26" s="6" t="n">
        <v>16788</v>
      </c>
    </row>
    <row r="27" spans="1:3">
      <c r="A27" s="4" t="s">
        <v>86</v>
      </c>
      <c r="B27" s="6" t="n">
        <v>-2489</v>
      </c>
      <c r="C27" s="6" t="n">
        <v>-6999</v>
      </c>
    </row>
    <row r="28" spans="1:3">
      <c r="A28" s="4" t="s">
        <v>87</v>
      </c>
      <c r="B28" s="6" t="n">
        <v>10685</v>
      </c>
      <c r="C28" s="6" t="n">
        <v>9789</v>
      </c>
    </row>
    <row r="29" spans="1:3">
      <c r="A29" s="4" t="s">
        <v>274</v>
      </c>
    </row>
    <row r="30" spans="1:3">
      <c r="A30" s="3" t="s">
        <v>57</v>
      </c>
    </row>
    <row r="31" spans="1:3">
      <c r="A31" s="4" t="s">
        <v>58</v>
      </c>
      <c r="B31" s="6" t="n">
        <v>0</v>
      </c>
      <c r="C31" s="6" t="n">
        <v>0</v>
      </c>
    </row>
    <row r="32" spans="1:3">
      <c r="A32" s="4" t="s">
        <v>59</v>
      </c>
      <c r="B32" s="6" t="n">
        <v>0</v>
      </c>
      <c r="C32" s="6" t="n">
        <v>0</v>
      </c>
    </row>
    <row r="33" spans="1:3">
      <c r="A33" s="4" t="s">
        <v>60</v>
      </c>
      <c r="B33" s="6" t="n">
        <v>0</v>
      </c>
      <c r="C33" s="6" t="n">
        <v>0</v>
      </c>
    </row>
    <row r="34" spans="1:3">
      <c r="A34" s="4" t="s">
        <v>61</v>
      </c>
      <c r="B34" s="6" t="n">
        <v>0</v>
      </c>
      <c r="C34" s="6" t="n">
        <v>0</v>
      </c>
    </row>
    <row r="35" spans="1:3">
      <c r="A35" s="4" t="s">
        <v>62</v>
      </c>
      <c r="B35" s="6" t="n">
        <v>0</v>
      </c>
      <c r="C35" s="6" t="n">
        <v>0</v>
      </c>
    </row>
    <row r="36" spans="1:3">
      <c r="A36" s="3" t="s">
        <v>63</v>
      </c>
    </row>
    <row r="37" spans="1:3">
      <c r="A37" s="4" t="s">
        <v>64</v>
      </c>
      <c r="B37" s="6" t="n">
        <v>0</v>
      </c>
      <c r="C37" s="6" t="n">
        <v>0</v>
      </c>
    </row>
    <row r="38" spans="1:3">
      <c r="A38" s="4" t="s">
        <v>65</v>
      </c>
      <c r="B38" s="6" t="n">
        <v>0</v>
      </c>
      <c r="C38" s="6" t="n">
        <v>0</v>
      </c>
    </row>
    <row r="39" spans="1:3">
      <c r="A39" s="4" t="s">
        <v>66</v>
      </c>
      <c r="B39" s="6" t="n">
        <v>0</v>
      </c>
      <c r="C39" s="6" t="n">
        <v>0</v>
      </c>
    </row>
    <row r="40" spans="1:3">
      <c r="A40" s="4" t="s">
        <v>67</v>
      </c>
      <c r="B40" s="6" t="n">
        <v>0</v>
      </c>
      <c r="C40" s="6" t="n">
        <v>0</v>
      </c>
    </row>
    <row r="41" spans="1:3">
      <c r="A41" s="4" t="s">
        <v>68</v>
      </c>
      <c r="B41" s="6" t="n">
        <v>0</v>
      </c>
      <c r="C41" s="6" t="n">
        <v>0</v>
      </c>
    </row>
    <row r="42" spans="1:3">
      <c r="A42" s="3" t="s">
        <v>69</v>
      </c>
    </row>
    <row r="43" spans="1:3">
      <c r="A43" s="4" t="s">
        <v>70</v>
      </c>
      <c r="B43" s="6" t="n">
        <v>0</v>
      </c>
      <c r="C43" s="6" t="n">
        <v>0</v>
      </c>
    </row>
    <row r="44" spans="1:3">
      <c r="A44" s="4" t="s">
        <v>71</v>
      </c>
      <c r="B44" s="6" t="n">
        <v>9609</v>
      </c>
      <c r="C44" s="6" t="n">
        <v>6572</v>
      </c>
    </row>
    <row r="45" spans="1:3">
      <c r="A45" s="4" t="s">
        <v>72</v>
      </c>
      <c r="B45" s="6" t="n">
        <v>174</v>
      </c>
      <c r="C45" s="6" t="n">
        <v>219</v>
      </c>
    </row>
    <row r="46" spans="1:3">
      <c r="A46" s="4" t="s">
        <v>73</v>
      </c>
      <c r="B46" s="6" t="n">
        <v>4394</v>
      </c>
      <c r="C46" s="6" t="n">
        <v>4020</v>
      </c>
    </row>
    <row r="47" spans="1:3">
      <c r="A47" s="4" t="s">
        <v>74</v>
      </c>
      <c r="B47" s="6" t="n">
        <v>-2</v>
      </c>
      <c r="C47" s="6" t="n">
        <v>-1</v>
      </c>
    </row>
    <row r="48" spans="1:3">
      <c r="A48" s="4" t="s">
        <v>75</v>
      </c>
      <c r="B48" s="6" t="n">
        <v>14175</v>
      </c>
      <c r="C48" s="6" t="n">
        <v>10810</v>
      </c>
    </row>
    <row r="49" spans="1:3">
      <c r="A49" s="4" t="s">
        <v>279</v>
      </c>
      <c r="B49" s="6" t="n">
        <v>-14175</v>
      </c>
      <c r="C49" s="6" t="n">
        <v>-10810</v>
      </c>
    </row>
    <row r="50" spans="1:3">
      <c r="A50" s="4" t="s">
        <v>77</v>
      </c>
      <c r="B50" s="6" t="n">
        <v>-5178</v>
      </c>
      <c r="C50" s="6" t="n">
        <v>-3718</v>
      </c>
    </row>
    <row r="51" spans="1:3">
      <c r="A51" s="4" t="s">
        <v>280</v>
      </c>
      <c r="B51" s="6" t="n">
        <v>-8997</v>
      </c>
      <c r="C51" s="6" t="n">
        <v>-7092</v>
      </c>
    </row>
    <row r="52" spans="1:3">
      <c r="A52" s="4" t="s">
        <v>281</v>
      </c>
      <c r="B52" s="6" t="n">
        <v>22171</v>
      </c>
      <c r="C52" s="6" t="n">
        <v>23880</v>
      </c>
    </row>
    <row r="53" spans="1:3">
      <c r="A53" s="4" t="s">
        <v>78</v>
      </c>
      <c r="B53" s="6" t="n">
        <v>13174</v>
      </c>
      <c r="C53" s="6" t="n">
        <v>16788</v>
      </c>
    </row>
    <row r="54" spans="1:3">
      <c r="A54" s="4" t="s">
        <v>86</v>
      </c>
      <c r="B54" s="6" t="n">
        <v>-2489</v>
      </c>
      <c r="C54" s="6" t="n">
        <v>-6999</v>
      </c>
    </row>
    <row r="55" spans="1:3">
      <c r="A55" s="4" t="s">
        <v>87</v>
      </c>
      <c r="B55" s="6" t="n">
        <v>10685</v>
      </c>
      <c r="C55" s="6" t="n">
        <v>9789</v>
      </c>
    </row>
    <row r="56" spans="1:3">
      <c r="A56" s="4" t="s">
        <v>275</v>
      </c>
    </row>
    <row r="57" spans="1:3">
      <c r="A57" s="3" t="s">
        <v>57</v>
      </c>
    </row>
    <row r="58" spans="1:3">
      <c r="A58" s="4" t="s">
        <v>58</v>
      </c>
      <c r="B58" s="6" t="n">
        <v>45825</v>
      </c>
      <c r="C58" s="6" t="n">
        <v>42853</v>
      </c>
    </row>
    <row r="59" spans="1:3">
      <c r="A59" s="4" t="s">
        <v>59</v>
      </c>
      <c r="B59" s="6" t="n">
        <v>21329</v>
      </c>
      <c r="C59" s="6" t="n">
        <v>21255</v>
      </c>
    </row>
    <row r="60" spans="1:3">
      <c r="A60" s="4" t="s">
        <v>60</v>
      </c>
      <c r="B60" s="6" t="n">
        <v>5127</v>
      </c>
      <c r="C60" s="6" t="n">
        <v>6968</v>
      </c>
    </row>
    <row r="61" spans="1:3">
      <c r="A61" s="4" t="s">
        <v>61</v>
      </c>
      <c r="B61" s="6" t="n">
        <v>4243</v>
      </c>
      <c r="C61" s="6" t="n">
        <v>5136</v>
      </c>
    </row>
    <row r="62" spans="1:3">
      <c r="A62" s="4" t="s">
        <v>62</v>
      </c>
      <c r="B62" s="6" t="n">
        <v>76524</v>
      </c>
      <c r="C62" s="6" t="n">
        <v>76212</v>
      </c>
    </row>
    <row r="63" spans="1:3">
      <c r="A63" s="3" t="s">
        <v>63</v>
      </c>
    </row>
    <row r="64" spans="1:3">
      <c r="A64" s="4" t="s">
        <v>64</v>
      </c>
      <c r="B64" s="6" t="n">
        <v>27601</v>
      </c>
      <c r="C64" s="6" t="n">
        <v>24722</v>
      </c>
    </row>
    <row r="65" spans="1:3">
      <c r="A65" s="4" t="s">
        <v>65</v>
      </c>
      <c r="B65" s="6" t="n">
        <v>907</v>
      </c>
      <c r="C65" s="6" t="n">
        <v>926</v>
      </c>
    </row>
    <row r="66" spans="1:3">
      <c r="A66" s="4" t="s">
        <v>66</v>
      </c>
      <c r="B66" s="6" t="n">
        <v>3443</v>
      </c>
      <c r="C66" s="6" t="n">
        <v>4708</v>
      </c>
    </row>
    <row r="67" spans="1:3">
      <c r="A67" s="4" t="s">
        <v>67</v>
      </c>
      <c r="B67" s="6" t="n">
        <v>31951</v>
      </c>
      <c r="C67" s="6" t="n">
        <v>30356</v>
      </c>
    </row>
    <row r="68" spans="1:3">
      <c r="A68" s="4" t="s">
        <v>68</v>
      </c>
      <c r="B68" s="6" t="n">
        <v>44573</v>
      </c>
      <c r="C68" s="6" t="n">
        <v>45856</v>
      </c>
    </row>
    <row r="69" spans="1:3">
      <c r="A69" s="3" t="s">
        <v>69</v>
      </c>
    </row>
    <row r="70" spans="1:3">
      <c r="A70" s="4" t="s">
        <v>70</v>
      </c>
      <c r="B70" s="6" t="n">
        <v>23935</v>
      </c>
      <c r="C70" s="6" t="n">
        <v>22746</v>
      </c>
    </row>
    <row r="71" spans="1:3">
      <c r="A71" s="4" t="s">
        <v>71</v>
      </c>
      <c r="B71" s="6" t="n">
        <v>0</v>
      </c>
      <c r="C71" s="6" t="n">
        <v>0</v>
      </c>
    </row>
    <row r="72" spans="1:3">
      <c r="A72" s="4" t="s">
        <v>72</v>
      </c>
      <c r="B72" s="6" t="n">
        <v>1696</v>
      </c>
      <c r="C72" s="6" t="n">
        <v>1643</v>
      </c>
    </row>
    <row r="73" spans="1:3">
      <c r="A73" s="4" t="s">
        <v>73</v>
      </c>
      <c r="B73" s="6" t="n">
        <v>0</v>
      </c>
      <c r="C73" s="6" t="n">
        <v>0</v>
      </c>
    </row>
    <row r="74" spans="1:3">
      <c r="A74" s="4" t="s">
        <v>74</v>
      </c>
      <c r="B74" s="6" t="n">
        <v>0</v>
      </c>
      <c r="C74" s="6" t="n">
        <v>0</v>
      </c>
    </row>
    <row r="75" spans="1:3">
      <c r="A75" s="4" t="s">
        <v>75</v>
      </c>
      <c r="B75" s="6" t="n">
        <v>25631</v>
      </c>
      <c r="C75" s="6" t="n">
        <v>24389</v>
      </c>
    </row>
    <row r="76" spans="1:3">
      <c r="A76" s="4" t="s">
        <v>279</v>
      </c>
      <c r="B76" s="6" t="n">
        <v>18942</v>
      </c>
      <c r="C76" s="6" t="n">
        <v>21467</v>
      </c>
    </row>
    <row r="77" spans="1:3">
      <c r="A77" s="4" t="s">
        <v>77</v>
      </c>
      <c r="B77" s="6" t="n">
        <v>7000</v>
      </c>
      <c r="C77" s="6" t="n">
        <v>7942</v>
      </c>
    </row>
    <row r="78" spans="1:3">
      <c r="A78" s="4" t="s">
        <v>280</v>
      </c>
      <c r="B78" s="6" t="n">
        <v>11942</v>
      </c>
      <c r="C78" s="6" t="n">
        <v>13525</v>
      </c>
    </row>
    <row r="79" spans="1:3">
      <c r="A79" s="4" t="s">
        <v>281</v>
      </c>
      <c r="B79" s="6" t="n">
        <v>0</v>
      </c>
      <c r="C79" s="6" t="n">
        <v>0</v>
      </c>
    </row>
    <row r="80" spans="1:3">
      <c r="A80" s="4" t="s">
        <v>78</v>
      </c>
      <c r="B80" s="6" t="n">
        <v>11942</v>
      </c>
      <c r="C80" s="6" t="n">
        <v>13525</v>
      </c>
    </row>
    <row r="81" spans="1:3">
      <c r="A81" s="4" t="s">
        <v>86</v>
      </c>
      <c r="B81" s="6" t="n">
        <v>0</v>
      </c>
      <c r="C81" s="6" t="n">
        <v>0</v>
      </c>
    </row>
    <row r="82" spans="1:3">
      <c r="A82" s="4" t="s">
        <v>87</v>
      </c>
      <c r="B82" s="6" t="n">
        <v>11942</v>
      </c>
      <c r="C82" s="6" t="n">
        <v>13525</v>
      </c>
    </row>
    <row r="83" spans="1:3">
      <c r="A83" s="4" t="s">
        <v>276</v>
      </c>
    </row>
    <row r="84" spans="1:3">
      <c r="A84" s="3" t="s">
        <v>57</v>
      </c>
    </row>
    <row r="85" spans="1:3">
      <c r="A85" s="4" t="s">
        <v>58</v>
      </c>
      <c r="B85" s="6" t="n">
        <v>72951</v>
      </c>
      <c r="C85" s="6" t="n">
        <v>67601</v>
      </c>
    </row>
    <row r="86" spans="1:3">
      <c r="A86" s="4" t="s">
        <v>59</v>
      </c>
      <c r="B86" s="6" t="n">
        <v>30104</v>
      </c>
      <c r="C86" s="6" t="n">
        <v>27399</v>
      </c>
    </row>
    <row r="87" spans="1:3">
      <c r="A87" s="4" t="s">
        <v>60</v>
      </c>
      <c r="B87" s="6" t="n">
        <v>559</v>
      </c>
      <c r="C87" s="6" t="n">
        <v>627</v>
      </c>
    </row>
    <row r="88" spans="1:3">
      <c r="A88" s="4" t="s">
        <v>61</v>
      </c>
      <c r="B88" s="6" t="n">
        <v>3065</v>
      </c>
      <c r="C88" s="6" t="n">
        <v>4184</v>
      </c>
    </row>
    <row r="89" spans="1:3">
      <c r="A89" s="4" t="s">
        <v>62</v>
      </c>
      <c r="B89" s="6" t="n">
        <v>106679</v>
      </c>
      <c r="C89" s="6" t="n">
        <v>99811</v>
      </c>
    </row>
    <row r="90" spans="1:3">
      <c r="A90" s="3" t="s">
        <v>63</v>
      </c>
    </row>
    <row r="91" spans="1:3">
      <c r="A91" s="4" t="s">
        <v>64</v>
      </c>
      <c r="B91" s="6" t="n">
        <v>46821</v>
      </c>
      <c r="C91" s="6" t="n">
        <v>43524</v>
      </c>
    </row>
    <row r="92" spans="1:3">
      <c r="A92" s="4" t="s">
        <v>65</v>
      </c>
      <c r="B92" s="6" t="n">
        <v>140</v>
      </c>
      <c r="C92" s="6" t="n">
        <v>71</v>
      </c>
    </row>
    <row r="93" spans="1:3">
      <c r="A93" s="4" t="s">
        <v>66</v>
      </c>
      <c r="B93" s="6" t="n">
        <v>2428</v>
      </c>
      <c r="C93" s="6" t="n">
        <v>3301</v>
      </c>
    </row>
    <row r="94" spans="1:3">
      <c r="A94" s="4" t="s">
        <v>67</v>
      </c>
      <c r="B94" s="6" t="n">
        <v>49389</v>
      </c>
      <c r="C94" s="6" t="n">
        <v>46896</v>
      </c>
    </row>
    <row r="95" spans="1:3">
      <c r="A95" s="4" t="s">
        <v>68</v>
      </c>
      <c r="B95" s="6" t="n">
        <v>57290</v>
      </c>
      <c r="C95" s="6" t="n">
        <v>52915</v>
      </c>
    </row>
    <row r="96" spans="1:3">
      <c r="A96" s="3" t="s">
        <v>69</v>
      </c>
    </row>
    <row r="97" spans="1:3">
      <c r="A97" s="4" t="s">
        <v>70</v>
      </c>
      <c r="B97" s="6" t="n">
        <v>31476</v>
      </c>
      <c r="C97" s="6" t="n">
        <v>29575</v>
      </c>
    </row>
    <row r="98" spans="1:3">
      <c r="A98" s="4" t="s">
        <v>71</v>
      </c>
      <c r="B98" s="6" t="n">
        <v>8059</v>
      </c>
      <c r="C98" s="6" t="n">
        <v>7266</v>
      </c>
    </row>
    <row r="99" spans="1:3">
      <c r="A99" s="4" t="s">
        <v>72</v>
      </c>
      <c r="B99" s="6" t="n">
        <v>3067</v>
      </c>
      <c r="C99" s="6" t="n">
        <v>2685</v>
      </c>
    </row>
    <row r="100" spans="1:3">
      <c r="A100" s="4" t="s">
        <v>73</v>
      </c>
      <c r="B100" s="6" t="n">
        <v>66</v>
      </c>
      <c r="C100" s="6" t="n">
        <v>0</v>
      </c>
    </row>
    <row r="101" spans="1:3">
      <c r="A101" s="4" t="s">
        <v>74</v>
      </c>
      <c r="B101" s="6" t="n">
        <v>-272</v>
      </c>
      <c r="C101" s="6" t="n">
        <v>-343</v>
      </c>
    </row>
    <row r="102" spans="1:3">
      <c r="A102" s="4" t="s">
        <v>75</v>
      </c>
      <c r="B102" s="6" t="n">
        <v>42396</v>
      </c>
      <c r="C102" s="6" t="n">
        <v>39183</v>
      </c>
    </row>
    <row r="103" spans="1:3">
      <c r="A103" s="4" t="s">
        <v>279</v>
      </c>
      <c r="B103" s="6" t="n">
        <v>14894</v>
      </c>
      <c r="C103" s="6" t="n">
        <v>13732</v>
      </c>
    </row>
    <row r="104" spans="1:3">
      <c r="A104" s="4" t="s">
        <v>77</v>
      </c>
      <c r="B104" s="6" t="n">
        <v>4665</v>
      </c>
      <c r="C104" s="6" t="n">
        <v>3377</v>
      </c>
    </row>
    <row r="105" spans="1:3">
      <c r="A105" s="4" t="s">
        <v>280</v>
      </c>
      <c r="B105" s="6" t="n">
        <v>10229</v>
      </c>
      <c r="C105" s="6" t="n">
        <v>10355</v>
      </c>
    </row>
    <row r="106" spans="1:3">
      <c r="A106" s="4" t="s">
        <v>281</v>
      </c>
      <c r="B106" s="6" t="n">
        <v>0</v>
      </c>
      <c r="C106" s="6" t="n">
        <v>0</v>
      </c>
    </row>
    <row r="107" spans="1:3">
      <c r="A107" s="4" t="s">
        <v>78</v>
      </c>
      <c r="B107" s="6" t="n">
        <v>10229</v>
      </c>
      <c r="C107" s="6" t="n">
        <v>10355</v>
      </c>
    </row>
    <row r="108" spans="1:3">
      <c r="A108" s="4" t="s">
        <v>86</v>
      </c>
      <c r="B108" s="6" t="n">
        <v>0</v>
      </c>
      <c r="C108" s="6" t="n">
        <v>0</v>
      </c>
    </row>
    <row r="109" spans="1:3">
      <c r="A109" s="4" t="s">
        <v>87</v>
      </c>
      <c r="B109" s="6" t="n">
        <v>10229</v>
      </c>
      <c r="C109" s="6" t="n">
        <v>10355</v>
      </c>
    </row>
    <row r="110" spans="1:3">
      <c r="A110" s="4" t="s">
        <v>277</v>
      </c>
    </row>
    <row r="111" spans="1:3">
      <c r="A111" s="3" t="s">
        <v>57</v>
      </c>
    </row>
    <row r="112" spans="1:3">
      <c r="A112" s="4" t="s">
        <v>58</v>
      </c>
      <c r="B112" s="6" t="n">
        <v>0</v>
      </c>
      <c r="C112" s="6" t="n">
        <v>0</v>
      </c>
    </row>
    <row r="113" spans="1:3">
      <c r="A113" s="4" t="s">
        <v>59</v>
      </c>
      <c r="B113" s="6" t="n">
        <v>0</v>
      </c>
      <c r="C113" s="6" t="n">
        <v>0</v>
      </c>
    </row>
    <row r="114" spans="1:3">
      <c r="A114" s="4" t="s">
        <v>60</v>
      </c>
      <c r="B114" s="6" t="n">
        <v>0</v>
      </c>
      <c r="C114" s="6" t="n">
        <v>0</v>
      </c>
    </row>
    <row r="115" spans="1:3">
      <c r="A115" s="4" t="s">
        <v>61</v>
      </c>
      <c r="B115" s="6" t="n">
        <v>0</v>
      </c>
      <c r="C115" s="6" t="n">
        <v>0</v>
      </c>
    </row>
    <row r="116" spans="1:3">
      <c r="A116" s="4" t="s">
        <v>62</v>
      </c>
      <c r="B116" s="6" t="n">
        <v>0</v>
      </c>
      <c r="C116" s="6" t="n">
        <v>0</v>
      </c>
    </row>
    <row r="117" spans="1:3">
      <c r="A117" s="3" t="s">
        <v>63</v>
      </c>
    </row>
    <row r="118" spans="1:3">
      <c r="A118" s="4" t="s">
        <v>64</v>
      </c>
      <c r="B118" s="6" t="n">
        <v>0</v>
      </c>
      <c r="C118" s="6" t="n">
        <v>0</v>
      </c>
    </row>
    <row r="119" spans="1:3">
      <c r="A119" s="4" t="s">
        <v>65</v>
      </c>
      <c r="B119" s="6" t="n">
        <v>0</v>
      </c>
      <c r="C119" s="6" t="n">
        <v>0</v>
      </c>
    </row>
    <row r="120" spans="1:3">
      <c r="A120" s="4" t="s">
        <v>66</v>
      </c>
      <c r="B120" s="6" t="n">
        <v>0</v>
      </c>
      <c r="C120" s="6" t="n">
        <v>0</v>
      </c>
    </row>
    <row r="121" spans="1:3">
      <c r="A121" s="4" t="s">
        <v>67</v>
      </c>
      <c r="B121" s="6" t="n">
        <v>0</v>
      </c>
      <c r="C121" s="6" t="n">
        <v>0</v>
      </c>
    </row>
    <row r="122" spans="1:3">
      <c r="A122" s="4" t="s">
        <v>68</v>
      </c>
      <c r="B122" s="6" t="n">
        <v>0</v>
      </c>
      <c r="C122" s="6" t="n">
        <v>0</v>
      </c>
    </row>
    <row r="123" spans="1:3">
      <c r="A123" s="3" t="s">
        <v>69</v>
      </c>
    </row>
    <row r="124" spans="1:3">
      <c r="A124" s="4" t="s">
        <v>70</v>
      </c>
      <c r="B124" s="6" t="n">
        <v>0</v>
      </c>
      <c r="C124" s="6" t="n">
        <v>0</v>
      </c>
    </row>
    <row r="125" spans="1:3">
      <c r="A125" s="4" t="s">
        <v>71</v>
      </c>
      <c r="B125" s="6" t="n">
        <v>0</v>
      </c>
      <c r="C125" s="6" t="n">
        <v>0</v>
      </c>
    </row>
    <row r="126" spans="1:3">
      <c r="A126" s="4" t="s">
        <v>72</v>
      </c>
      <c r="B126" s="6" t="n">
        <v>0</v>
      </c>
      <c r="C126" s="6" t="n">
        <v>0</v>
      </c>
    </row>
    <row r="127" spans="1:3">
      <c r="A127" s="4" t="s">
        <v>73</v>
      </c>
      <c r="B127" s="6" t="n">
        <v>0</v>
      </c>
      <c r="C127" s="6" t="n">
        <v>0</v>
      </c>
    </row>
    <row r="128" spans="1:3">
      <c r="A128" s="4" t="s">
        <v>74</v>
      </c>
      <c r="B128" s="6" t="n">
        <v>0</v>
      </c>
      <c r="C128" s="6" t="n">
        <v>0</v>
      </c>
    </row>
    <row r="129" spans="1:3">
      <c r="A129" s="4" t="s">
        <v>75</v>
      </c>
      <c r="B129" s="6" t="n">
        <v>0</v>
      </c>
      <c r="C129" s="6" t="n">
        <v>0</v>
      </c>
    </row>
    <row r="130" spans="1:3">
      <c r="A130" s="4" t="s">
        <v>279</v>
      </c>
      <c r="B130" s="6" t="n">
        <v>0</v>
      </c>
      <c r="C130" s="6" t="n">
        <v>0</v>
      </c>
    </row>
    <row r="131" spans="1:3">
      <c r="A131" s="4" t="s">
        <v>77</v>
      </c>
      <c r="B131" s="6" t="n">
        <v>0</v>
      </c>
      <c r="C131" s="6" t="n">
        <v>0</v>
      </c>
    </row>
    <row r="132" spans="1:3">
      <c r="A132" s="4" t="s">
        <v>280</v>
      </c>
      <c r="B132" s="6" t="n">
        <v>0</v>
      </c>
      <c r="C132" s="6" t="n">
        <v>0</v>
      </c>
    </row>
    <row r="133" spans="1:3">
      <c r="A133" s="4" t="s">
        <v>281</v>
      </c>
      <c r="B133" s="6" t="n">
        <v>-22171</v>
      </c>
      <c r="C133" s="6" t="n">
        <v>-23880</v>
      </c>
    </row>
    <row r="134" spans="1:3">
      <c r="A134" s="4" t="s">
        <v>78</v>
      </c>
      <c r="B134" s="6" t="n">
        <v>-22171</v>
      </c>
      <c r="C134" s="6" t="n">
        <v>-23880</v>
      </c>
    </row>
    <row r="135" spans="1:3">
      <c r="A135" s="4" t="s">
        <v>86</v>
      </c>
      <c r="B135" s="6" t="n">
        <v>0</v>
      </c>
      <c r="C135" s="6" t="n">
        <v>0</v>
      </c>
    </row>
    <row r="136" spans="1:3">
      <c r="A136" s="4" t="s">
        <v>87</v>
      </c>
      <c r="B136" s="7" t="n">
        <v>-22171</v>
      </c>
      <c r="C136" s="7" t="n">
        <v>-2388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2</v>
      </c>
      <c r="B1" s="2" t="s">
        <v>1</v>
      </c>
    </row>
    <row r="2" spans="1:3">
      <c r="B2" s="2" t="s">
        <v>2</v>
      </c>
      <c r="C2" s="2" t="s">
        <v>24</v>
      </c>
    </row>
    <row r="3" spans="1:3">
      <c r="A3" s="3" t="s">
        <v>115</v>
      </c>
    </row>
    <row r="4" spans="1:3">
      <c r="A4" s="4" t="s">
        <v>283</v>
      </c>
      <c r="B4" s="7" t="n">
        <v>25076</v>
      </c>
      <c r="C4" s="7" t="n">
        <v>27430</v>
      </c>
    </row>
    <row r="5" spans="1:3">
      <c r="A5" s="3" t="s">
        <v>128</v>
      </c>
    </row>
    <row r="6" spans="1:3">
      <c r="A6" s="4" t="s">
        <v>129</v>
      </c>
      <c r="B6" s="6" t="n">
        <v>5293</v>
      </c>
      <c r="C6" s="6" t="n">
        <v>8312</v>
      </c>
    </row>
    <row r="7" spans="1:3">
      <c r="A7" s="4" t="s">
        <v>130</v>
      </c>
      <c r="B7" s="6" t="n">
        <v>-6343</v>
      </c>
      <c r="C7" s="6" t="n">
        <v>-4386</v>
      </c>
    </row>
    <row r="8" spans="1:3">
      <c r="A8" s="4" t="s">
        <v>131</v>
      </c>
      <c r="B8" s="6" t="n">
        <v>-26045</v>
      </c>
      <c r="C8" s="6" t="n">
        <v>-1550</v>
      </c>
    </row>
    <row r="9" spans="1:3">
      <c r="A9" s="4" t="s">
        <v>284</v>
      </c>
      <c r="B9" s="6" t="n">
        <v>0</v>
      </c>
      <c r="C9" s="6" t="n">
        <v>0</v>
      </c>
    </row>
    <row r="10" spans="1:3">
      <c r="A10" s="4" t="s">
        <v>132</v>
      </c>
      <c r="B10" s="6" t="n">
        <v>27095</v>
      </c>
      <c r="C10" s="6" t="n">
        <v>-2376</v>
      </c>
    </row>
    <row r="11" spans="1:3">
      <c r="A11" s="3" t="s">
        <v>133</v>
      </c>
    </row>
    <row r="12" spans="1:3">
      <c r="A12" s="4" t="s">
        <v>134</v>
      </c>
      <c r="B12" s="6" t="n">
        <v>11500</v>
      </c>
      <c r="C12" s="6" t="n">
        <v>21555</v>
      </c>
    </row>
    <row r="13" spans="1:3">
      <c r="A13" s="4" t="s">
        <v>135</v>
      </c>
      <c r="B13" s="6" t="n">
        <v>-29500</v>
      </c>
      <c r="C13" s="6" t="n">
        <v>-29455</v>
      </c>
    </row>
    <row r="14" spans="1:3">
      <c r="A14" s="4" t="s">
        <v>136</v>
      </c>
      <c r="B14" s="6" t="n">
        <v>-6532</v>
      </c>
      <c r="C14" s="6" t="n">
        <v>0</v>
      </c>
    </row>
    <row r="15" spans="1:3">
      <c r="A15" s="4" t="s">
        <v>137</v>
      </c>
      <c r="B15" s="6" t="n">
        <v>0</v>
      </c>
      <c r="C15" s="6" t="n">
        <v>-16974</v>
      </c>
    </row>
    <row r="16" spans="1:3">
      <c r="A16" s="4" t="s">
        <v>138</v>
      </c>
      <c r="B16" s="6" t="n">
        <v>0</v>
      </c>
      <c r="C16" s="6" t="n">
        <v>2901</v>
      </c>
    </row>
    <row r="17" spans="1:3">
      <c r="A17" s="4" t="s">
        <v>139</v>
      </c>
      <c r="B17" s="6" t="n">
        <v>0</v>
      </c>
      <c r="C17" s="6" t="n">
        <v>1617</v>
      </c>
    </row>
    <row r="18" spans="1:3">
      <c r="A18" s="4" t="s">
        <v>285</v>
      </c>
      <c r="B18" s="6" t="n">
        <v>0</v>
      </c>
      <c r="C18" s="6" t="n">
        <v>0</v>
      </c>
    </row>
    <row r="19" spans="1:3">
      <c r="A19" s="4" t="s">
        <v>286</v>
      </c>
      <c r="B19" s="6" t="n">
        <v>0</v>
      </c>
      <c r="C19" s="6" t="n">
        <v>0</v>
      </c>
    </row>
    <row r="20" spans="1:3">
      <c r="A20" s="4" t="s">
        <v>111</v>
      </c>
      <c r="B20" s="6" t="n">
        <v>-3530</v>
      </c>
      <c r="C20" s="6" t="n">
        <v>0</v>
      </c>
    </row>
    <row r="21" spans="1:3">
      <c r="A21" s="4" t="s">
        <v>287</v>
      </c>
      <c r="B21" s="6" t="n">
        <v>-28062</v>
      </c>
      <c r="C21" s="6" t="n">
        <v>-20356</v>
      </c>
    </row>
    <row r="22" spans="1:3">
      <c r="A22" s="4" t="s">
        <v>141</v>
      </c>
      <c r="B22" s="6" t="n">
        <v>-2723</v>
      </c>
      <c r="C22" s="6" t="n">
        <v>-1639</v>
      </c>
    </row>
    <row r="23" spans="1:3">
      <c r="A23" s="4" t="s">
        <v>142</v>
      </c>
      <c r="B23" s="6" t="n">
        <v>-32804</v>
      </c>
      <c r="C23" s="6" t="n">
        <v>7811</v>
      </c>
    </row>
    <row r="24" spans="1:3">
      <c r="A24" s="4" t="s">
        <v>143</v>
      </c>
      <c r="B24" s="6" t="n">
        <v>86954</v>
      </c>
      <c r="C24" s="6" t="n">
        <v>67992</v>
      </c>
    </row>
    <row r="25" spans="1:3">
      <c r="A25" s="4" t="s">
        <v>144</v>
      </c>
      <c r="B25" s="6" t="n">
        <v>54150</v>
      </c>
      <c r="C25" s="6" t="n">
        <v>75803</v>
      </c>
    </row>
    <row r="26" spans="1:3">
      <c r="A26" s="4" t="s">
        <v>274</v>
      </c>
    </row>
    <row r="27" spans="1:3">
      <c r="A27" s="3" t="s">
        <v>115</v>
      </c>
    </row>
    <row r="28" spans="1:3">
      <c r="A28" s="4" t="s">
        <v>283</v>
      </c>
      <c r="B28" s="6" t="n">
        <v>28542</v>
      </c>
      <c r="C28" s="6" t="n">
        <v>28747</v>
      </c>
    </row>
    <row r="29" spans="1:3">
      <c r="A29" s="3" t="s">
        <v>128</v>
      </c>
    </row>
    <row r="30" spans="1:3">
      <c r="A30" s="4" t="s">
        <v>129</v>
      </c>
      <c r="B30" s="6" t="n">
        <v>0</v>
      </c>
      <c r="C30" s="6" t="n">
        <v>0</v>
      </c>
    </row>
    <row r="31" spans="1:3">
      <c r="A31" s="4" t="s">
        <v>130</v>
      </c>
      <c r="B31" s="6" t="n">
        <v>-462</v>
      </c>
      <c r="C31" s="6" t="n">
        <v>-138</v>
      </c>
    </row>
    <row r="32" spans="1:3">
      <c r="A32" s="4" t="s">
        <v>131</v>
      </c>
      <c r="B32" s="6" t="n">
        <v>0</v>
      </c>
      <c r="C32" s="6" t="n">
        <v>0</v>
      </c>
    </row>
    <row r="33" spans="1:3">
      <c r="A33" s="4" t="s">
        <v>284</v>
      </c>
      <c r="B33" s="6" t="n">
        <v>-3794</v>
      </c>
      <c r="C33" s="6" t="n">
        <v>-2916</v>
      </c>
    </row>
    <row r="34" spans="1:3">
      <c r="A34" s="4" t="s">
        <v>132</v>
      </c>
      <c r="B34" s="6" t="n">
        <v>4256</v>
      </c>
      <c r="C34" s="6" t="n">
        <v>3054</v>
      </c>
    </row>
    <row r="35" spans="1:3">
      <c r="A35" s="3" t="s">
        <v>133</v>
      </c>
    </row>
    <row r="36" spans="1:3">
      <c r="A36" s="4" t="s">
        <v>134</v>
      </c>
      <c r="B36" s="6" t="n">
        <v>11500</v>
      </c>
      <c r="C36" s="6" t="n">
        <v>21555</v>
      </c>
    </row>
    <row r="37" spans="1:3">
      <c r="A37" s="4" t="s">
        <v>135</v>
      </c>
      <c r="B37" s="6" t="n">
        <v>-29500</v>
      </c>
      <c r="C37" s="6" t="n">
        <v>-29455</v>
      </c>
    </row>
    <row r="38" spans="1:3">
      <c r="A38" s="4" t="s">
        <v>136</v>
      </c>
      <c r="B38" s="6" t="n">
        <v>0</v>
      </c>
    </row>
    <row r="39" spans="1:3">
      <c r="A39" s="4" t="s">
        <v>137</v>
      </c>
      <c r="C39" s="6" t="n">
        <v>-16974</v>
      </c>
    </row>
    <row r="40" spans="1:3">
      <c r="A40" s="4" t="s">
        <v>138</v>
      </c>
      <c r="C40" s="6" t="n">
        <v>2901</v>
      </c>
    </row>
    <row r="41" spans="1:3">
      <c r="A41" s="4" t="s">
        <v>139</v>
      </c>
      <c r="C41" s="6" t="n">
        <v>1617</v>
      </c>
    </row>
    <row r="42" spans="1:3">
      <c r="A42" s="4" t="s">
        <v>285</v>
      </c>
      <c r="B42" s="6" t="n">
        <v>0</v>
      </c>
      <c r="C42" s="6" t="n">
        <v>0</v>
      </c>
    </row>
    <row r="43" spans="1:3">
      <c r="A43" s="4" t="s">
        <v>286</v>
      </c>
      <c r="B43" s="6" t="n">
        <v>0</v>
      </c>
      <c r="C43" s="6" t="n">
        <v>0</v>
      </c>
    </row>
    <row r="44" spans="1:3">
      <c r="A44" s="4" t="s">
        <v>111</v>
      </c>
      <c r="B44" s="6" t="n">
        <v>-3530</v>
      </c>
    </row>
    <row r="45" spans="1:3">
      <c r="A45" s="4" t="s">
        <v>287</v>
      </c>
      <c r="B45" s="6" t="n">
        <v>-21530</v>
      </c>
      <c r="C45" s="6" t="n">
        <v>-20356</v>
      </c>
    </row>
    <row r="46" spans="1:3">
      <c r="A46" s="4" t="s">
        <v>141</v>
      </c>
      <c r="B46" s="6" t="n">
        <v>0</v>
      </c>
      <c r="C46" s="6" t="n">
        <v>0</v>
      </c>
    </row>
    <row r="47" spans="1:3">
      <c r="A47" s="4" t="s">
        <v>142</v>
      </c>
      <c r="B47" s="6" t="n">
        <v>2756</v>
      </c>
      <c r="C47" s="6" t="n">
        <v>5337</v>
      </c>
    </row>
    <row r="48" spans="1:3">
      <c r="A48" s="4" t="s">
        <v>143</v>
      </c>
      <c r="B48" s="6" t="n">
        <v>5460</v>
      </c>
      <c r="C48" s="6" t="n">
        <v>7799</v>
      </c>
    </row>
    <row r="49" spans="1:3">
      <c r="A49" s="4" t="s">
        <v>144</v>
      </c>
      <c r="B49" s="6" t="n">
        <v>8216</v>
      </c>
      <c r="C49" s="6" t="n">
        <v>13136</v>
      </c>
    </row>
    <row r="50" spans="1:3">
      <c r="A50" s="4" t="s">
        <v>275</v>
      </c>
    </row>
    <row r="51" spans="1:3">
      <c r="A51" s="3" t="s">
        <v>115</v>
      </c>
    </row>
    <row r="52" spans="1:3">
      <c r="A52" s="4" t="s">
        <v>283</v>
      </c>
      <c r="B52" s="6" t="n">
        <v>17178</v>
      </c>
      <c r="C52" s="6" t="n">
        <v>22078</v>
      </c>
    </row>
    <row r="53" spans="1:3">
      <c r="A53" s="3" t="s">
        <v>128</v>
      </c>
    </row>
    <row r="54" spans="1:3">
      <c r="A54" s="4" t="s">
        <v>129</v>
      </c>
      <c r="B54" s="6" t="n">
        <v>12309</v>
      </c>
      <c r="C54" s="6" t="n">
        <v>12637</v>
      </c>
    </row>
    <row r="55" spans="1:3">
      <c r="A55" s="4" t="s">
        <v>130</v>
      </c>
      <c r="B55" s="6" t="n">
        <v>-2905</v>
      </c>
      <c r="C55" s="6" t="n">
        <v>-1192</v>
      </c>
    </row>
    <row r="56" spans="1:3">
      <c r="A56" s="4" t="s">
        <v>131</v>
      </c>
      <c r="B56" s="6" t="n">
        <v>-774</v>
      </c>
      <c r="C56" s="6" t="n">
        <v>-1250</v>
      </c>
    </row>
    <row r="57" spans="1:3">
      <c r="A57" s="4" t="s">
        <v>284</v>
      </c>
      <c r="B57" s="6" t="n">
        <v>0</v>
      </c>
      <c r="C57" s="6" t="n">
        <v>0</v>
      </c>
    </row>
    <row r="58" spans="1:3">
      <c r="A58" s="4" t="s">
        <v>132</v>
      </c>
      <c r="B58" s="6" t="n">
        <v>-8630</v>
      </c>
      <c r="C58" s="6" t="n">
        <v>-10195</v>
      </c>
    </row>
    <row r="59" spans="1:3">
      <c r="A59" s="3" t="s">
        <v>133</v>
      </c>
    </row>
    <row r="60" spans="1:3">
      <c r="A60" s="4" t="s">
        <v>134</v>
      </c>
      <c r="B60" s="6" t="n">
        <v>0</v>
      </c>
      <c r="C60" s="6" t="n">
        <v>0</v>
      </c>
    </row>
    <row r="61" spans="1:3">
      <c r="A61" s="4" t="s">
        <v>135</v>
      </c>
      <c r="B61" s="6" t="n">
        <v>0</v>
      </c>
      <c r="C61" s="6" t="n">
        <v>0</v>
      </c>
    </row>
    <row r="62" spans="1:3">
      <c r="A62" s="4" t="s">
        <v>136</v>
      </c>
      <c r="B62" s="6" t="n">
        <v>0</v>
      </c>
    </row>
    <row r="63" spans="1:3">
      <c r="A63" s="4" t="s">
        <v>137</v>
      </c>
      <c r="C63" s="6" t="n">
        <v>0</v>
      </c>
    </row>
    <row r="64" spans="1:3">
      <c r="A64" s="4" t="s">
        <v>138</v>
      </c>
      <c r="C64" s="6" t="n">
        <v>0</v>
      </c>
    </row>
    <row r="65" spans="1:3">
      <c r="A65" s="4" t="s">
        <v>139</v>
      </c>
      <c r="C65" s="6" t="n">
        <v>0</v>
      </c>
    </row>
    <row r="66" spans="1:3">
      <c r="A66" s="4" t="s">
        <v>285</v>
      </c>
      <c r="B66" s="6" t="n">
        <v>3679</v>
      </c>
      <c r="C66" s="6" t="n">
        <v>2442</v>
      </c>
    </row>
    <row r="67" spans="1:3">
      <c r="A67" s="4" t="s">
        <v>286</v>
      </c>
      <c r="B67" s="6" t="n">
        <v>-30414</v>
      </c>
      <c r="C67" s="6" t="n">
        <v>-35164</v>
      </c>
    </row>
    <row r="68" spans="1:3">
      <c r="A68" s="4" t="s">
        <v>111</v>
      </c>
      <c r="B68" s="6" t="n">
        <v>0</v>
      </c>
    </row>
    <row r="69" spans="1:3">
      <c r="A69" s="4" t="s">
        <v>287</v>
      </c>
      <c r="B69" s="6" t="n">
        <v>-26735</v>
      </c>
      <c r="C69" s="6" t="n">
        <v>-32722</v>
      </c>
    </row>
    <row r="70" spans="1:3">
      <c r="A70" s="4" t="s">
        <v>141</v>
      </c>
      <c r="B70" s="6" t="n">
        <v>0</v>
      </c>
      <c r="C70" s="6" t="n">
        <v>0</v>
      </c>
    </row>
    <row r="71" spans="1:3">
      <c r="A71" s="4" t="s">
        <v>142</v>
      </c>
      <c r="B71" s="6" t="n">
        <v>-927</v>
      </c>
      <c r="C71" s="6" t="n">
        <v>-449</v>
      </c>
    </row>
    <row r="72" spans="1:3">
      <c r="A72" s="4" t="s">
        <v>143</v>
      </c>
      <c r="B72" s="6" t="n">
        <v>3765</v>
      </c>
      <c r="C72" s="6" t="n">
        <v>3146</v>
      </c>
    </row>
    <row r="73" spans="1:3">
      <c r="A73" s="4" t="s">
        <v>144</v>
      </c>
      <c r="B73" s="6" t="n">
        <v>2838</v>
      </c>
      <c r="C73" s="6" t="n">
        <v>2697</v>
      </c>
    </row>
    <row r="74" spans="1:3">
      <c r="A74" s="4" t="s">
        <v>276</v>
      </c>
    </row>
    <row r="75" spans="1:3">
      <c r="A75" s="3" t="s">
        <v>115</v>
      </c>
    </row>
    <row r="76" spans="1:3">
      <c r="A76" s="4" t="s">
        <v>283</v>
      </c>
      <c r="B76" s="6" t="n">
        <v>13083</v>
      </c>
      <c r="C76" s="6" t="n">
        <v>13954</v>
      </c>
    </row>
    <row r="77" spans="1:3">
      <c r="A77" s="3" t="s">
        <v>128</v>
      </c>
    </row>
    <row r="78" spans="1:3">
      <c r="A78" s="4" t="s">
        <v>129</v>
      </c>
      <c r="B78" s="6" t="n">
        <v>-7016</v>
      </c>
      <c r="C78" s="6" t="n">
        <v>-4325</v>
      </c>
    </row>
    <row r="79" spans="1:3">
      <c r="A79" s="4" t="s">
        <v>130</v>
      </c>
      <c r="B79" s="6" t="n">
        <v>-2976</v>
      </c>
      <c r="C79" s="6" t="n">
        <v>-3056</v>
      </c>
    </row>
    <row r="80" spans="1:3">
      <c r="A80" s="4" t="s">
        <v>131</v>
      </c>
      <c r="B80" s="6" t="n">
        <v>-25271</v>
      </c>
      <c r="C80" s="6" t="n">
        <v>-300</v>
      </c>
    </row>
    <row r="81" spans="1:3">
      <c r="A81" s="4" t="s">
        <v>284</v>
      </c>
      <c r="B81" s="6" t="n">
        <v>0</v>
      </c>
      <c r="C81" s="6" t="n">
        <v>0</v>
      </c>
    </row>
    <row r="82" spans="1:3">
      <c r="A82" s="4" t="s">
        <v>132</v>
      </c>
      <c r="B82" s="6" t="n">
        <v>35263</v>
      </c>
      <c r="C82" s="6" t="n">
        <v>7681</v>
      </c>
    </row>
    <row r="83" spans="1:3">
      <c r="A83" s="3" t="s">
        <v>133</v>
      </c>
    </row>
    <row r="84" spans="1:3">
      <c r="A84" s="4" t="s">
        <v>134</v>
      </c>
      <c r="B84" s="6" t="n">
        <v>0</v>
      </c>
      <c r="C84" s="6" t="n">
        <v>0</v>
      </c>
    </row>
    <row r="85" spans="1:3">
      <c r="A85" s="4" t="s">
        <v>135</v>
      </c>
      <c r="B85" s="6" t="n">
        <v>0</v>
      </c>
      <c r="C85" s="6" t="n">
        <v>0</v>
      </c>
    </row>
    <row r="86" spans="1:3">
      <c r="A86" s="4" t="s">
        <v>136</v>
      </c>
      <c r="B86" s="6" t="n">
        <v>-6532</v>
      </c>
    </row>
    <row r="87" spans="1:3">
      <c r="A87" s="4" t="s">
        <v>137</v>
      </c>
      <c r="C87" s="6" t="n">
        <v>0</v>
      </c>
    </row>
    <row r="88" spans="1:3">
      <c r="A88" s="4" t="s">
        <v>138</v>
      </c>
      <c r="C88" s="6" t="n">
        <v>0</v>
      </c>
    </row>
    <row r="89" spans="1:3">
      <c r="A89" s="4" t="s">
        <v>139</v>
      </c>
      <c r="C89" s="6" t="n">
        <v>0</v>
      </c>
    </row>
    <row r="90" spans="1:3">
      <c r="A90" s="4" t="s">
        <v>285</v>
      </c>
      <c r="B90" s="6" t="n">
        <v>115</v>
      </c>
      <c r="C90" s="6" t="n">
        <v>474</v>
      </c>
    </row>
    <row r="91" spans="1:3">
      <c r="A91" s="4" t="s">
        <v>286</v>
      </c>
      <c r="B91" s="6" t="n">
        <v>-3313</v>
      </c>
      <c r="C91" s="6" t="n">
        <v>-2185</v>
      </c>
    </row>
    <row r="92" spans="1:3">
      <c r="A92" s="4" t="s">
        <v>111</v>
      </c>
      <c r="B92" s="6" t="n">
        <v>0</v>
      </c>
    </row>
    <row r="93" spans="1:3">
      <c r="A93" s="4" t="s">
        <v>287</v>
      </c>
      <c r="B93" s="6" t="n">
        <v>-9730</v>
      </c>
      <c r="C93" s="6" t="n">
        <v>-1711</v>
      </c>
    </row>
    <row r="94" spans="1:3">
      <c r="A94" s="4" t="s">
        <v>141</v>
      </c>
      <c r="B94" s="6" t="n">
        <v>-2723</v>
      </c>
      <c r="C94" s="6" t="n">
        <v>-1639</v>
      </c>
    </row>
    <row r="95" spans="1:3">
      <c r="A95" s="4" t="s">
        <v>142</v>
      </c>
      <c r="B95" s="6" t="n">
        <v>-34633</v>
      </c>
      <c r="C95" s="6" t="n">
        <v>2923</v>
      </c>
    </row>
    <row r="96" spans="1:3">
      <c r="A96" s="4" t="s">
        <v>143</v>
      </c>
      <c r="B96" s="6" t="n">
        <v>77729</v>
      </c>
      <c r="C96" s="6" t="n">
        <v>57047</v>
      </c>
    </row>
    <row r="97" spans="1:3">
      <c r="A97" s="4" t="s">
        <v>144</v>
      </c>
      <c r="B97" s="6" t="n">
        <v>43096</v>
      </c>
      <c r="C97" s="6" t="n">
        <v>59970</v>
      </c>
    </row>
    <row r="98" spans="1:3">
      <c r="A98" s="4" t="s">
        <v>277</v>
      </c>
    </row>
    <row r="99" spans="1:3">
      <c r="A99" s="3" t="s">
        <v>115</v>
      </c>
    </row>
    <row r="100" spans="1:3">
      <c r="A100" s="4" t="s">
        <v>283</v>
      </c>
      <c r="B100" s="6" t="n">
        <v>-33727</v>
      </c>
      <c r="C100" s="6" t="n">
        <v>-37349</v>
      </c>
    </row>
    <row r="101" spans="1:3">
      <c r="A101" s="3" t="s">
        <v>128</v>
      </c>
    </row>
    <row r="102" spans="1:3">
      <c r="A102" s="4" t="s">
        <v>129</v>
      </c>
      <c r="B102" s="6" t="n">
        <v>0</v>
      </c>
      <c r="C102" s="6" t="n">
        <v>0</v>
      </c>
    </row>
    <row r="103" spans="1:3">
      <c r="A103" s="4" t="s">
        <v>130</v>
      </c>
      <c r="B103" s="6" t="n">
        <v>0</v>
      </c>
      <c r="C103" s="6" t="n">
        <v>0</v>
      </c>
    </row>
    <row r="104" spans="1:3">
      <c r="A104" s="4" t="s">
        <v>131</v>
      </c>
      <c r="B104" s="6" t="n">
        <v>0</v>
      </c>
      <c r="C104" s="6" t="n">
        <v>0</v>
      </c>
    </row>
    <row r="105" spans="1:3">
      <c r="A105" s="4" t="s">
        <v>284</v>
      </c>
      <c r="B105" s="6" t="n">
        <v>3794</v>
      </c>
      <c r="C105" s="6" t="n">
        <v>2916</v>
      </c>
    </row>
    <row r="106" spans="1:3">
      <c r="A106" s="4" t="s">
        <v>132</v>
      </c>
      <c r="B106" s="6" t="n">
        <v>-3794</v>
      </c>
      <c r="C106" s="6" t="n">
        <v>-2916</v>
      </c>
    </row>
    <row r="107" spans="1:3">
      <c r="A107" s="3" t="s">
        <v>133</v>
      </c>
    </row>
    <row r="108" spans="1:3">
      <c r="A108" s="4" t="s">
        <v>134</v>
      </c>
      <c r="B108" s="6" t="n">
        <v>0</v>
      </c>
      <c r="C108" s="6" t="n">
        <v>0</v>
      </c>
    </row>
    <row r="109" spans="1:3">
      <c r="A109" s="4" t="s">
        <v>135</v>
      </c>
      <c r="B109" s="6" t="n">
        <v>0</v>
      </c>
      <c r="C109" s="6" t="n">
        <v>0</v>
      </c>
    </row>
    <row r="110" spans="1:3">
      <c r="A110" s="4" t="s">
        <v>136</v>
      </c>
      <c r="B110" s="6" t="n">
        <v>0</v>
      </c>
    </row>
    <row r="111" spans="1:3">
      <c r="A111" s="4" t="s">
        <v>137</v>
      </c>
      <c r="C111" s="6" t="n">
        <v>0</v>
      </c>
    </row>
    <row r="112" spans="1:3">
      <c r="A112" s="4" t="s">
        <v>138</v>
      </c>
      <c r="C112" s="6" t="n">
        <v>0</v>
      </c>
    </row>
    <row r="113" spans="1:3">
      <c r="A113" s="4" t="s">
        <v>139</v>
      </c>
      <c r="C113" s="6" t="n">
        <v>0</v>
      </c>
    </row>
    <row r="114" spans="1:3">
      <c r="A114" s="4" t="s">
        <v>285</v>
      </c>
      <c r="B114" s="6" t="n">
        <v>-3794</v>
      </c>
      <c r="C114" s="6" t="n">
        <v>-2916</v>
      </c>
    </row>
    <row r="115" spans="1:3">
      <c r="A115" s="4" t="s">
        <v>286</v>
      </c>
      <c r="B115" s="6" t="n">
        <v>33727</v>
      </c>
      <c r="C115" s="6" t="n">
        <v>37349</v>
      </c>
    </row>
    <row r="116" spans="1:3">
      <c r="A116" s="4" t="s">
        <v>111</v>
      </c>
      <c r="B116" s="6" t="n">
        <v>0</v>
      </c>
    </row>
    <row r="117" spans="1:3">
      <c r="A117" s="4" t="s">
        <v>287</v>
      </c>
      <c r="B117" s="6" t="n">
        <v>29933</v>
      </c>
      <c r="C117" s="6" t="n">
        <v>34433</v>
      </c>
    </row>
    <row r="118" spans="1:3">
      <c r="A118" s="4" t="s">
        <v>141</v>
      </c>
      <c r="B118" s="6" t="n">
        <v>0</v>
      </c>
      <c r="C118" s="6" t="n">
        <v>0</v>
      </c>
    </row>
    <row r="119" spans="1:3">
      <c r="A119" s="4" t="s">
        <v>142</v>
      </c>
      <c r="B119" s="6" t="n">
        <v>0</v>
      </c>
      <c r="C119" s="6" t="n">
        <v>0</v>
      </c>
    </row>
    <row r="120" spans="1:3">
      <c r="A120" s="4" t="s">
        <v>143</v>
      </c>
      <c r="B120" s="6" t="n">
        <v>0</v>
      </c>
      <c r="C120" s="6" t="n">
        <v>0</v>
      </c>
    </row>
    <row r="121" spans="1:3">
      <c r="A121" s="4" t="s">
        <v>144</v>
      </c>
      <c r="B121" s="7" t="n">
        <v>0</v>
      </c>
      <c r="C121"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8</v>
      </c>
      <c r="B1" s="2" t="s">
        <v>2</v>
      </c>
      <c r="C1" s="2" t="s">
        <v>23</v>
      </c>
      <c r="D1" s="2" t="s">
        <v>24</v>
      </c>
    </row>
    <row r="2" spans="1:4">
      <c r="A2" s="3" t="s">
        <v>289</v>
      </c>
    </row>
    <row r="3" spans="1:4">
      <c r="A3" s="4" t="s">
        <v>290</v>
      </c>
      <c r="B3" s="7" t="n">
        <v>753885</v>
      </c>
      <c r="C3" s="7" t="n">
        <v>752895</v>
      </c>
      <c r="D3" s="7" t="n">
        <v>702038</v>
      </c>
    </row>
    <row r="4" spans="1:4">
      <c r="A4" s="4" t="s">
        <v>291</v>
      </c>
      <c r="B4" s="6" t="n">
        <v>314598</v>
      </c>
      <c r="C4" s="6" t="n">
        <v>321513</v>
      </c>
      <c r="D4" s="6" t="n">
        <v>269564</v>
      </c>
    </row>
    <row r="5" spans="1:4">
      <c r="A5" s="4" t="s">
        <v>292</v>
      </c>
      <c r="B5" s="6" t="n">
        <v>439287</v>
      </c>
      <c r="C5" s="6" t="n">
        <v>431382</v>
      </c>
      <c r="D5" s="6" t="n">
        <v>432474</v>
      </c>
    </row>
    <row r="6" spans="1:4">
      <c r="A6" s="4" t="s">
        <v>194</v>
      </c>
    </row>
    <row r="7" spans="1:4">
      <c r="A7" s="3" t="s">
        <v>289</v>
      </c>
    </row>
    <row r="8" spans="1:4">
      <c r="A8" s="4" t="s">
        <v>290</v>
      </c>
      <c r="D8" s="6" t="n">
        <v>0</v>
      </c>
    </row>
    <row r="9" spans="1:4">
      <c r="A9" s="4" t="s">
        <v>291</v>
      </c>
      <c r="D9" s="6" t="n">
        <v>16560</v>
      </c>
    </row>
    <row r="10" spans="1:4">
      <c r="A10" s="4" t="s">
        <v>292</v>
      </c>
      <c r="D10" s="6" t="n">
        <v>-16560</v>
      </c>
    </row>
    <row r="11" spans="1:4">
      <c r="A11" s="4" t="s">
        <v>293</v>
      </c>
    </row>
    <row r="12" spans="1:4">
      <c r="A12" s="3" t="s">
        <v>289</v>
      </c>
    </row>
    <row r="13" spans="1:4">
      <c r="A13" s="4" t="s">
        <v>290</v>
      </c>
      <c r="D13" s="6" t="n">
        <v>705288</v>
      </c>
    </row>
    <row r="14" spans="1:4">
      <c r="A14" s="4" t="s">
        <v>291</v>
      </c>
      <c r="D14" s="6" t="n">
        <v>256254</v>
      </c>
    </row>
    <row r="15" spans="1:4">
      <c r="A15" s="4" t="s">
        <v>292</v>
      </c>
      <c r="D15" s="6" t="n">
        <v>449034</v>
      </c>
    </row>
    <row r="16" spans="1:4">
      <c r="A16" s="4" t="s">
        <v>275</v>
      </c>
    </row>
    <row r="17" spans="1:4">
      <c r="A17" s="3" t="s">
        <v>289</v>
      </c>
    </row>
    <row r="18" spans="1:4">
      <c r="A18" s="4" t="s">
        <v>290</v>
      </c>
      <c r="B18" s="6" t="n">
        <v>362283</v>
      </c>
      <c r="C18" s="6" t="n">
        <v>376240</v>
      </c>
      <c r="D18" s="6" t="n">
        <v>338011</v>
      </c>
    </row>
    <row r="19" spans="1:4">
      <c r="A19" s="4" t="s">
        <v>291</v>
      </c>
      <c r="B19" s="6" t="n">
        <v>27645</v>
      </c>
      <c r="C19" s="6" t="n">
        <v>26809</v>
      </c>
      <c r="D19" s="6" t="n">
        <v>24974</v>
      </c>
    </row>
    <row r="20" spans="1:4">
      <c r="A20" s="4" t="s">
        <v>292</v>
      </c>
      <c r="B20" s="6" t="n">
        <v>334638</v>
      </c>
      <c r="C20" s="6" t="n">
        <v>349431</v>
      </c>
      <c r="D20" s="6" t="n">
        <v>313037</v>
      </c>
    </row>
    <row r="21" spans="1:4">
      <c r="A21" s="4" t="s">
        <v>294</v>
      </c>
    </row>
    <row r="22" spans="1:4">
      <c r="A22" s="3" t="s">
        <v>289</v>
      </c>
    </row>
    <row r="23" spans="1:4">
      <c r="A23" s="4" t="s">
        <v>290</v>
      </c>
      <c r="D23" s="6" t="n">
        <v>0</v>
      </c>
    </row>
    <row r="24" spans="1:4">
      <c r="A24" s="4" t="s">
        <v>291</v>
      </c>
      <c r="D24" s="6" t="n">
        <v>0</v>
      </c>
    </row>
    <row r="25" spans="1:4">
      <c r="A25" s="4" t="s">
        <v>292</v>
      </c>
      <c r="D25" s="6" t="n">
        <v>0</v>
      </c>
    </row>
    <row r="26" spans="1:4">
      <c r="A26" s="4" t="s">
        <v>295</v>
      </c>
    </row>
    <row r="27" spans="1:4">
      <c r="A27" s="3" t="s">
        <v>289</v>
      </c>
    </row>
    <row r="28" spans="1:4">
      <c r="A28" s="4" t="s">
        <v>290</v>
      </c>
      <c r="D28" s="6" t="n">
        <v>300088</v>
      </c>
    </row>
    <row r="29" spans="1:4">
      <c r="A29" s="4" t="s">
        <v>291</v>
      </c>
      <c r="D29" s="6" t="n">
        <v>21958</v>
      </c>
    </row>
    <row r="30" spans="1:4">
      <c r="A30" s="4" t="s">
        <v>292</v>
      </c>
      <c r="D30" s="6" t="n">
        <v>278130</v>
      </c>
    </row>
    <row r="31" spans="1:4">
      <c r="A31" s="4" t="s">
        <v>276</v>
      </c>
    </row>
    <row r="32" spans="1:4">
      <c r="A32" s="3" t="s">
        <v>289</v>
      </c>
    </row>
    <row r="33" spans="1:4">
      <c r="A33" s="4" t="s">
        <v>290</v>
      </c>
      <c r="B33" s="6" t="n">
        <v>375609</v>
      </c>
      <c r="C33" s="6" t="n">
        <v>359860</v>
      </c>
      <c r="D33" s="6" t="n">
        <v>344698</v>
      </c>
    </row>
    <row r="34" spans="1:4">
      <c r="A34" s="4" t="s">
        <v>291</v>
      </c>
      <c r="B34" s="6" t="n">
        <v>44926</v>
      </c>
      <c r="C34" s="6" t="n">
        <v>33717</v>
      </c>
      <c r="D34" s="6" t="n">
        <v>26903</v>
      </c>
    </row>
    <row r="35" spans="1:4">
      <c r="A35" s="4" t="s">
        <v>292</v>
      </c>
      <c r="B35" s="6" t="n">
        <v>330683</v>
      </c>
      <c r="C35" s="6" t="n">
        <v>326143</v>
      </c>
      <c r="D35" s="6" t="n">
        <v>317795</v>
      </c>
    </row>
    <row r="36" spans="1:4">
      <c r="A36" s="4" t="s">
        <v>296</v>
      </c>
    </row>
    <row r="37" spans="1:4">
      <c r="A37" s="3" t="s">
        <v>289</v>
      </c>
    </row>
    <row r="38" spans="1:4">
      <c r="A38" s="4" t="s">
        <v>290</v>
      </c>
      <c r="D38" s="6" t="n">
        <v>-189424</v>
      </c>
    </row>
    <row r="39" spans="1:4">
      <c r="A39" s="4" t="s">
        <v>291</v>
      </c>
      <c r="D39" s="6" t="n">
        <v>6528</v>
      </c>
    </row>
    <row r="40" spans="1:4">
      <c r="A40" s="4" t="s">
        <v>292</v>
      </c>
      <c r="D40" s="6" t="n">
        <v>-195952</v>
      </c>
    </row>
    <row r="41" spans="1:4">
      <c r="A41" s="4" t="s">
        <v>297</v>
      </c>
    </row>
    <row r="42" spans="1:4">
      <c r="A42" s="3" t="s">
        <v>289</v>
      </c>
    </row>
    <row r="43" spans="1:4">
      <c r="A43" s="4" t="s">
        <v>290</v>
      </c>
      <c r="D43" s="6" t="n">
        <v>572045</v>
      </c>
    </row>
    <row r="44" spans="1:4">
      <c r="A44" s="4" t="s">
        <v>291</v>
      </c>
      <c r="D44" s="6" t="n">
        <v>23391</v>
      </c>
    </row>
    <row r="45" spans="1:4">
      <c r="A45" s="4" t="s">
        <v>292</v>
      </c>
      <c r="D45" s="6" t="n">
        <v>548654</v>
      </c>
    </row>
    <row r="46" spans="1:4">
      <c r="A46" s="4" t="s">
        <v>277</v>
      </c>
    </row>
    <row r="47" spans="1:4">
      <c r="A47" s="3" t="s">
        <v>289</v>
      </c>
    </row>
    <row r="48" spans="1:4">
      <c r="A48" s="4" t="s">
        <v>290</v>
      </c>
      <c r="B48" s="6" t="n">
        <v>-677493</v>
      </c>
      <c r="C48" s="6" t="n">
        <v>-682956</v>
      </c>
      <c r="D48" s="6" t="n">
        <v>-639448</v>
      </c>
    </row>
    <row r="49" spans="1:4">
      <c r="A49" s="4" t="s">
        <v>291</v>
      </c>
      <c r="B49" s="6" t="n">
        <v>-12171</v>
      </c>
      <c r="C49" s="6" t="n">
        <v>-7382</v>
      </c>
      <c r="D49" s="6" t="n">
        <v>-8616</v>
      </c>
    </row>
    <row r="50" spans="1:4">
      <c r="A50" s="4" t="s">
        <v>292</v>
      </c>
      <c r="B50" s="6" t="n">
        <v>-665322</v>
      </c>
      <c r="C50" s="6" t="n">
        <v>-675574</v>
      </c>
      <c r="D50" s="6" t="n">
        <v>-630832</v>
      </c>
    </row>
    <row r="51" spans="1:4">
      <c r="A51" s="4" t="s">
        <v>298</v>
      </c>
    </row>
    <row r="52" spans="1:4">
      <c r="A52" s="3" t="s">
        <v>289</v>
      </c>
    </row>
    <row r="53" spans="1:4">
      <c r="A53" s="4" t="s">
        <v>290</v>
      </c>
      <c r="D53" s="6" t="n">
        <v>378850</v>
      </c>
    </row>
    <row r="54" spans="1:4">
      <c r="A54" s="4" t="s">
        <v>291</v>
      </c>
      <c r="D54" s="6" t="n">
        <v>182898</v>
      </c>
    </row>
    <row r="55" spans="1:4">
      <c r="A55" s="4" t="s">
        <v>292</v>
      </c>
      <c r="D55" s="6" t="n">
        <v>195952</v>
      </c>
    </row>
    <row r="56" spans="1:4">
      <c r="A56" s="4" t="s">
        <v>299</v>
      </c>
    </row>
    <row r="57" spans="1:4">
      <c r="A57" s="3" t="s">
        <v>289</v>
      </c>
    </row>
    <row r="58" spans="1:4">
      <c r="A58" s="4" t="s">
        <v>290</v>
      </c>
      <c r="D58" s="6" t="n">
        <v>-1019639</v>
      </c>
    </row>
    <row r="59" spans="1:4">
      <c r="A59" s="4" t="s">
        <v>291</v>
      </c>
      <c r="D59" s="6" t="n">
        <v>-192855</v>
      </c>
    </row>
    <row r="60" spans="1:4">
      <c r="A60" s="4" t="s">
        <v>292</v>
      </c>
      <c r="D60" s="6" t="n">
        <v>-826784</v>
      </c>
    </row>
    <row r="61" spans="1:4">
      <c r="A61" s="4" t="s">
        <v>274</v>
      </c>
    </row>
    <row r="62" spans="1:4">
      <c r="A62" s="3" t="s">
        <v>289</v>
      </c>
    </row>
    <row r="63" spans="1:4">
      <c r="A63" s="4" t="s">
        <v>290</v>
      </c>
      <c r="B63" s="6" t="n">
        <v>693486</v>
      </c>
      <c r="C63" s="6" t="n">
        <v>699751</v>
      </c>
      <c r="D63" s="6" t="n">
        <v>658777</v>
      </c>
    </row>
    <row r="64" spans="1:4">
      <c r="A64" s="4" t="s">
        <v>291</v>
      </c>
      <c r="B64" s="6" t="n">
        <v>254198</v>
      </c>
      <c r="C64" s="6" t="n">
        <v>268369</v>
      </c>
      <c r="D64" s="6" t="n">
        <v>226303</v>
      </c>
    </row>
    <row r="65" spans="1:4">
      <c r="A65" s="4" t="s">
        <v>292</v>
      </c>
      <c r="B65" s="7" t="n">
        <v>439288</v>
      </c>
      <c r="C65" s="7" t="n">
        <v>431382</v>
      </c>
      <c r="D65" s="6" t="n">
        <v>432474</v>
      </c>
    </row>
    <row r="66" spans="1:4">
      <c r="A66" s="4" t="s">
        <v>300</v>
      </c>
    </row>
    <row r="67" spans="1:4">
      <c r="A67" s="3" t="s">
        <v>289</v>
      </c>
    </row>
    <row r="68" spans="1:4">
      <c r="A68" s="4" t="s">
        <v>290</v>
      </c>
      <c r="D68" s="6" t="n">
        <v>-189426</v>
      </c>
    </row>
    <row r="69" spans="1:4">
      <c r="A69" s="4" t="s">
        <v>291</v>
      </c>
      <c r="D69" s="6" t="n">
        <v>-172866</v>
      </c>
    </row>
    <row r="70" spans="1:4">
      <c r="A70" s="4" t="s">
        <v>292</v>
      </c>
      <c r="D70" s="6" t="n">
        <v>-16560</v>
      </c>
    </row>
    <row r="71" spans="1:4">
      <c r="A71" s="4" t="s">
        <v>301</v>
      </c>
    </row>
    <row r="72" spans="1:4">
      <c r="A72" s="3" t="s">
        <v>289</v>
      </c>
    </row>
    <row r="73" spans="1:4">
      <c r="A73" s="4" t="s">
        <v>290</v>
      </c>
      <c r="D73" s="6" t="n">
        <v>852794</v>
      </c>
    </row>
    <row r="74" spans="1:4">
      <c r="A74" s="4" t="s">
        <v>291</v>
      </c>
      <c r="D74" s="6" t="n">
        <v>403760</v>
      </c>
    </row>
    <row r="75" spans="1:4">
      <c r="A75" s="4" t="s">
        <v>292</v>
      </c>
      <c r="D75" s="6" t="n">
        <v>449034</v>
      </c>
    </row>
    <row r="76" spans="1:4">
      <c r="A76" s="4" t="s">
        <v>196</v>
      </c>
    </row>
    <row r="77" spans="1:4">
      <c r="A77" s="3" t="s">
        <v>289</v>
      </c>
    </row>
    <row r="78" spans="1:4">
      <c r="A78" s="4" t="s">
        <v>290</v>
      </c>
      <c r="D78" s="6" t="n">
        <v>-3250</v>
      </c>
    </row>
    <row r="79" spans="1:4">
      <c r="A79" s="4" t="s">
        <v>291</v>
      </c>
      <c r="D79" s="6" t="n">
        <v>-3250</v>
      </c>
    </row>
    <row r="80" spans="1:4">
      <c r="A80" s="4" t="s">
        <v>292</v>
      </c>
      <c r="D80" s="6" t="n">
        <v>0</v>
      </c>
    </row>
    <row r="81" spans="1:4">
      <c r="A81" s="4" t="s">
        <v>302</v>
      </c>
    </row>
    <row r="82" spans="1:4">
      <c r="A82" s="3" t="s">
        <v>289</v>
      </c>
    </row>
    <row r="83" spans="1:4">
      <c r="A83" s="4" t="s">
        <v>290</v>
      </c>
      <c r="D83" s="6" t="n">
        <v>37923</v>
      </c>
    </row>
    <row r="84" spans="1:4">
      <c r="A84" s="4" t="s">
        <v>291</v>
      </c>
      <c r="D84" s="6" t="n">
        <v>3016</v>
      </c>
    </row>
    <row r="85" spans="1:4">
      <c r="A85" s="4" t="s">
        <v>292</v>
      </c>
      <c r="D85" s="6" t="n">
        <v>34907</v>
      </c>
    </row>
    <row r="86" spans="1:4">
      <c r="A86" s="4" t="s">
        <v>303</v>
      </c>
    </row>
    <row r="87" spans="1:4">
      <c r="A87" s="3" t="s">
        <v>289</v>
      </c>
    </row>
    <row r="88" spans="1:4">
      <c r="A88" s="4" t="s">
        <v>290</v>
      </c>
      <c r="D88" s="6" t="n">
        <v>-37923</v>
      </c>
    </row>
    <row r="89" spans="1:4">
      <c r="A89" s="4" t="s">
        <v>291</v>
      </c>
      <c r="D89" s="6" t="n">
        <v>-3016</v>
      </c>
    </row>
    <row r="90" spans="1:4">
      <c r="A90" s="4" t="s">
        <v>292</v>
      </c>
      <c r="D90" s="6" t="n">
        <v>-34907</v>
      </c>
    </row>
    <row r="91" spans="1:4">
      <c r="A91" s="4" t="s">
        <v>304</v>
      </c>
    </row>
    <row r="92" spans="1:4">
      <c r="A92" s="3" t="s">
        <v>289</v>
      </c>
    </row>
    <row r="93" spans="1:4">
      <c r="A93" s="4" t="s">
        <v>290</v>
      </c>
      <c r="D93" s="6" t="n">
        <v>1341</v>
      </c>
    </row>
    <row r="94" spans="1:4">
      <c r="A94" s="4" t="s">
        <v>291</v>
      </c>
      <c r="D94" s="6" t="n">
        <v>1341</v>
      </c>
    </row>
    <row r="95" spans="1:4">
      <c r="A95" s="4" t="s">
        <v>292</v>
      </c>
      <c r="D95" s="6" t="n">
        <v>0</v>
      </c>
    </row>
    <row r="96" spans="1:4">
      <c r="A96" s="4" t="s">
        <v>305</v>
      </c>
    </row>
    <row r="97" spans="1:4">
      <c r="A97" s="3" t="s">
        <v>289</v>
      </c>
    </row>
    <row r="98" spans="1:4">
      <c r="A98" s="4" t="s">
        <v>290</v>
      </c>
      <c r="D98" s="6" t="n">
        <v>-4591</v>
      </c>
    </row>
    <row r="99" spans="1:4">
      <c r="A99" s="4" t="s">
        <v>291</v>
      </c>
      <c r="D99" s="6" t="n">
        <v>-4591</v>
      </c>
    </row>
    <row r="100" spans="1:4">
      <c r="A100" s="4" t="s">
        <v>292</v>
      </c>
      <c r="D100"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6</v>
      </c>
      <c r="B1" s="2" t="s">
        <v>1</v>
      </c>
    </row>
    <row r="2" spans="1:3">
      <c r="B2" s="2" t="s">
        <v>2</v>
      </c>
      <c r="C2" s="2" t="s">
        <v>24</v>
      </c>
    </row>
    <row r="3" spans="1:3">
      <c r="A3" s="3" t="s">
        <v>289</v>
      </c>
    </row>
    <row r="4" spans="1:3">
      <c r="A4" s="4" t="s">
        <v>78</v>
      </c>
      <c r="B4" s="7" t="n">
        <v>13174</v>
      </c>
      <c r="C4" s="7" t="n">
        <v>16788</v>
      </c>
    </row>
    <row r="5" spans="1:3">
      <c r="A5" s="4" t="s">
        <v>191</v>
      </c>
      <c r="B5" s="6" t="n">
        <v>10685</v>
      </c>
      <c r="C5" s="6" t="n">
        <v>9789</v>
      </c>
    </row>
    <row r="6" spans="1:3">
      <c r="A6" s="4" t="s">
        <v>293</v>
      </c>
    </row>
    <row r="7" spans="1:3">
      <c r="A7" s="3" t="s">
        <v>289</v>
      </c>
    </row>
    <row r="8" spans="1:3">
      <c r="A8" s="4" t="s">
        <v>78</v>
      </c>
      <c r="C8" s="6" t="n">
        <v>16788</v>
      </c>
    </row>
    <row r="9" spans="1:3">
      <c r="A9" s="4" t="s">
        <v>191</v>
      </c>
      <c r="C9" s="6" t="n">
        <v>12239</v>
      </c>
    </row>
    <row r="10" spans="1:3">
      <c r="A10" s="4" t="s">
        <v>194</v>
      </c>
    </row>
    <row r="11" spans="1:3">
      <c r="A11" s="3" t="s">
        <v>289</v>
      </c>
    </row>
    <row r="12" spans="1:3">
      <c r="A12" s="4" t="s">
        <v>191</v>
      </c>
      <c r="C12" s="6" t="n">
        <v>-2450</v>
      </c>
    </row>
    <row r="13" spans="1:3">
      <c r="A13" s="4" t="s">
        <v>275</v>
      </c>
    </row>
    <row r="14" spans="1:3">
      <c r="A14" s="3" t="s">
        <v>289</v>
      </c>
    </row>
    <row r="15" spans="1:3">
      <c r="A15" s="4" t="s">
        <v>78</v>
      </c>
      <c r="B15" s="6" t="n">
        <v>11942</v>
      </c>
      <c r="C15" s="6" t="n">
        <v>13525</v>
      </c>
    </row>
    <row r="16" spans="1:3">
      <c r="A16" s="4" t="s">
        <v>191</v>
      </c>
      <c r="B16" s="6" t="n">
        <v>11942</v>
      </c>
      <c r="C16" s="6" t="n">
        <v>13525</v>
      </c>
    </row>
    <row r="17" spans="1:3">
      <c r="A17" s="4" t="s">
        <v>295</v>
      </c>
    </row>
    <row r="18" spans="1:3">
      <c r="A18" s="3" t="s">
        <v>289</v>
      </c>
    </row>
    <row r="19" spans="1:3">
      <c r="A19" s="4" t="s">
        <v>78</v>
      </c>
      <c r="C19" s="6" t="n">
        <v>12522</v>
      </c>
    </row>
    <row r="20" spans="1:3">
      <c r="A20" s="4" t="s">
        <v>191</v>
      </c>
      <c r="C20" s="6" t="n">
        <v>12522</v>
      </c>
    </row>
    <row r="21" spans="1:3">
      <c r="A21" s="4" t="s">
        <v>294</v>
      </c>
    </row>
    <row r="22" spans="1:3">
      <c r="A22" s="3" t="s">
        <v>289</v>
      </c>
    </row>
    <row r="23" spans="1:3">
      <c r="A23" s="4" t="s">
        <v>191</v>
      </c>
      <c r="C23" s="6" t="n">
        <v>0</v>
      </c>
    </row>
    <row r="24" spans="1:3">
      <c r="A24" s="4" t="s">
        <v>276</v>
      </c>
    </row>
    <row r="25" spans="1:3">
      <c r="A25" s="3" t="s">
        <v>289</v>
      </c>
    </row>
    <row r="26" spans="1:3">
      <c r="A26" s="4" t="s">
        <v>78</v>
      </c>
      <c r="B26" s="6" t="n">
        <v>10229</v>
      </c>
      <c r="C26" s="6" t="n">
        <v>10355</v>
      </c>
    </row>
    <row r="27" spans="1:3">
      <c r="A27" s="4" t="s">
        <v>191</v>
      </c>
      <c r="B27" s="6" t="n">
        <v>10229</v>
      </c>
      <c r="C27" s="6" t="n">
        <v>10355</v>
      </c>
    </row>
    <row r="28" spans="1:3">
      <c r="A28" s="4" t="s">
        <v>297</v>
      </c>
    </row>
    <row r="29" spans="1:3">
      <c r="A29" s="3" t="s">
        <v>289</v>
      </c>
    </row>
    <row r="30" spans="1:3">
      <c r="A30" s="4" t="s">
        <v>78</v>
      </c>
      <c r="C30" s="6" t="n">
        <v>11358</v>
      </c>
    </row>
    <row r="31" spans="1:3">
      <c r="A31" s="4" t="s">
        <v>191</v>
      </c>
      <c r="C31" s="6" t="n">
        <v>6809</v>
      </c>
    </row>
    <row r="32" spans="1:3">
      <c r="A32" s="4" t="s">
        <v>296</v>
      </c>
    </row>
    <row r="33" spans="1:3">
      <c r="A33" s="3" t="s">
        <v>289</v>
      </c>
    </row>
    <row r="34" spans="1:3">
      <c r="A34" s="4" t="s">
        <v>191</v>
      </c>
      <c r="C34" s="6" t="n">
        <v>4549</v>
      </c>
    </row>
    <row r="35" spans="1:3">
      <c r="A35" s="4" t="s">
        <v>277</v>
      </c>
    </row>
    <row r="36" spans="1:3">
      <c r="A36" s="3" t="s">
        <v>289</v>
      </c>
    </row>
    <row r="37" spans="1:3">
      <c r="A37" s="4" t="s">
        <v>78</v>
      </c>
      <c r="B37" s="6" t="n">
        <v>-22171</v>
      </c>
      <c r="C37" s="6" t="n">
        <v>-23880</v>
      </c>
    </row>
    <row r="38" spans="1:3">
      <c r="A38" s="4" t="s">
        <v>191</v>
      </c>
      <c r="B38" s="6" t="n">
        <v>-22171</v>
      </c>
      <c r="C38" s="6" t="n">
        <v>-23880</v>
      </c>
    </row>
    <row r="39" spans="1:3">
      <c r="A39" s="4" t="s">
        <v>299</v>
      </c>
    </row>
    <row r="40" spans="1:3">
      <c r="A40" s="3" t="s">
        <v>289</v>
      </c>
    </row>
    <row r="41" spans="1:3">
      <c r="A41" s="4" t="s">
        <v>78</v>
      </c>
      <c r="C41" s="6" t="n">
        <v>0</v>
      </c>
    </row>
    <row r="42" spans="1:3">
      <c r="A42" s="4" t="s">
        <v>191</v>
      </c>
      <c r="C42" s="6" t="n">
        <v>0</v>
      </c>
    </row>
    <row r="43" spans="1:3">
      <c r="A43" s="4" t="s">
        <v>298</v>
      </c>
    </row>
    <row r="44" spans="1:3">
      <c r="A44" s="3" t="s">
        <v>289</v>
      </c>
    </row>
    <row r="45" spans="1:3">
      <c r="A45" s="4" t="s">
        <v>191</v>
      </c>
      <c r="C45" s="6" t="n">
        <v>0</v>
      </c>
    </row>
    <row r="46" spans="1:3">
      <c r="A46" s="4" t="s">
        <v>274</v>
      </c>
    </row>
    <row r="47" spans="1:3">
      <c r="A47" s="3" t="s">
        <v>289</v>
      </c>
    </row>
    <row r="48" spans="1:3">
      <c r="A48" s="4" t="s">
        <v>78</v>
      </c>
      <c r="B48" s="6" t="n">
        <v>13174</v>
      </c>
      <c r="C48" s="6" t="n">
        <v>16788</v>
      </c>
    </row>
    <row r="49" spans="1:3">
      <c r="A49" s="4" t="s">
        <v>191</v>
      </c>
      <c r="B49" s="7" t="n">
        <v>10685</v>
      </c>
      <c r="C49" s="6" t="n">
        <v>9789</v>
      </c>
    </row>
    <row r="50" spans="1:3">
      <c r="A50" s="4" t="s">
        <v>301</v>
      </c>
    </row>
    <row r="51" spans="1:3">
      <c r="A51" s="3" t="s">
        <v>289</v>
      </c>
    </row>
    <row r="52" spans="1:3">
      <c r="A52" s="4" t="s">
        <v>78</v>
      </c>
      <c r="C52" s="6" t="n">
        <v>-7092</v>
      </c>
    </row>
    <row r="53" spans="1:3">
      <c r="A53" s="4" t="s">
        <v>191</v>
      </c>
      <c r="C53" s="6" t="n">
        <v>-7092</v>
      </c>
    </row>
    <row r="54" spans="1:3">
      <c r="A54" s="4" t="s">
        <v>300</v>
      </c>
    </row>
    <row r="55" spans="1:3">
      <c r="A55" s="3" t="s">
        <v>289</v>
      </c>
    </row>
    <row r="56" spans="1:3">
      <c r="A56" s="4" t="s">
        <v>191</v>
      </c>
      <c r="C56" s="6" t="n">
        <v>-6999</v>
      </c>
    </row>
    <row r="57" spans="1:3">
      <c r="A57" s="4" t="s">
        <v>196</v>
      </c>
    </row>
    <row r="58" spans="1:3">
      <c r="A58" s="3" t="s">
        <v>289</v>
      </c>
    </row>
    <row r="59" spans="1:3">
      <c r="A59" s="4" t="s">
        <v>78</v>
      </c>
      <c r="C59" s="6" t="n">
        <v>0</v>
      </c>
    </row>
    <row r="60" spans="1:3">
      <c r="A60" s="4" t="s">
        <v>191</v>
      </c>
      <c r="C60" s="6" t="n">
        <v>0</v>
      </c>
    </row>
    <row r="61" spans="1:3">
      <c r="A61" s="4" t="s">
        <v>302</v>
      </c>
    </row>
    <row r="62" spans="1:3">
      <c r="A62" s="3" t="s">
        <v>289</v>
      </c>
    </row>
    <row r="63" spans="1:3">
      <c r="A63" s="4" t="s">
        <v>78</v>
      </c>
      <c r="C63" s="6" t="n">
        <v>1003</v>
      </c>
    </row>
    <row r="64" spans="1:3">
      <c r="A64" s="4" t="s">
        <v>191</v>
      </c>
      <c r="C64" s="6" t="n">
        <v>1003</v>
      </c>
    </row>
    <row r="65" spans="1:3">
      <c r="A65" s="4" t="s">
        <v>303</v>
      </c>
    </row>
    <row r="66" spans="1:3">
      <c r="A66" s="3" t="s">
        <v>289</v>
      </c>
    </row>
    <row r="67" spans="1:3">
      <c r="A67" s="4" t="s">
        <v>78</v>
      </c>
      <c r="C67" s="6" t="n">
        <v>-1003</v>
      </c>
    </row>
    <row r="68" spans="1:3">
      <c r="A68" s="4" t="s">
        <v>191</v>
      </c>
      <c r="C68" s="6" t="n">
        <v>-1003</v>
      </c>
    </row>
    <row r="69" spans="1:3">
      <c r="A69" s="4" t="s">
        <v>304</v>
      </c>
    </row>
    <row r="70" spans="1:3">
      <c r="A70" s="3" t="s">
        <v>289</v>
      </c>
    </row>
    <row r="71" spans="1:3">
      <c r="A71" s="4" t="s">
        <v>78</v>
      </c>
      <c r="C71" s="6" t="n">
        <v>-23880</v>
      </c>
    </row>
    <row r="72" spans="1:3">
      <c r="A72" s="4" t="s">
        <v>191</v>
      </c>
      <c r="C72" s="6" t="n">
        <v>-23880</v>
      </c>
    </row>
    <row r="73" spans="1:3">
      <c r="A73" s="4" t="s">
        <v>305</v>
      </c>
    </row>
    <row r="74" spans="1:3">
      <c r="A74" s="3" t="s">
        <v>289</v>
      </c>
    </row>
    <row r="75" spans="1:3">
      <c r="A75" s="4" t="s">
        <v>78</v>
      </c>
      <c r="C75" s="6" t="n">
        <v>23880</v>
      </c>
    </row>
    <row r="76" spans="1:3">
      <c r="A76" s="4" t="s">
        <v>191</v>
      </c>
      <c r="C76" s="7" t="n">
        <v>238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56</v>
      </c>
      <c r="B1" s="2" t="s">
        <v>1</v>
      </c>
    </row>
    <row r="2" spans="1:3">
      <c r="B2" s="2" t="s">
        <v>2</v>
      </c>
      <c r="C2" s="2" t="s">
        <v>24</v>
      </c>
    </row>
    <row r="3" spans="1:3">
      <c r="A3" s="3" t="s">
        <v>57</v>
      </c>
    </row>
    <row r="4" spans="1:3">
      <c r="A4" s="4" t="s">
        <v>58</v>
      </c>
      <c r="B4" s="7" t="n">
        <v>118776</v>
      </c>
      <c r="C4" s="7" t="n">
        <v>110454</v>
      </c>
    </row>
    <row r="5" spans="1:3">
      <c r="A5" s="4" t="s">
        <v>59</v>
      </c>
      <c r="B5" s="6" t="n">
        <v>51433</v>
      </c>
      <c r="C5" s="6" t="n">
        <v>48654</v>
      </c>
    </row>
    <row r="6" spans="1:3">
      <c r="A6" s="4" t="s">
        <v>60</v>
      </c>
      <c r="B6" s="6" t="n">
        <v>5686</v>
      </c>
      <c r="C6" s="6" t="n">
        <v>7595</v>
      </c>
    </row>
    <row r="7" spans="1:3">
      <c r="A7" s="4" t="s">
        <v>61</v>
      </c>
      <c r="B7" s="6" t="n">
        <v>7308</v>
      </c>
      <c r="C7" s="6" t="n">
        <v>9320</v>
      </c>
    </row>
    <row r="8" spans="1:3">
      <c r="A8" s="4" t="s">
        <v>62</v>
      </c>
      <c r="B8" s="6" t="n">
        <v>183203</v>
      </c>
      <c r="C8" s="6" t="n">
        <v>176023</v>
      </c>
    </row>
    <row r="9" spans="1:3">
      <c r="A9" s="3" t="s">
        <v>63</v>
      </c>
    </row>
    <row r="10" spans="1:3">
      <c r="A10" s="4" t="s">
        <v>64</v>
      </c>
      <c r="B10" s="6" t="n">
        <v>74422</v>
      </c>
      <c r="C10" s="6" t="n">
        <v>68246</v>
      </c>
    </row>
    <row r="11" spans="1:3">
      <c r="A11" s="4" t="s">
        <v>65</v>
      </c>
      <c r="B11" s="6" t="n">
        <v>1047</v>
      </c>
      <c r="C11" s="6" t="n">
        <v>997</v>
      </c>
    </row>
    <row r="12" spans="1:3">
      <c r="A12" s="4" t="s">
        <v>66</v>
      </c>
      <c r="B12" s="6" t="n">
        <v>5871</v>
      </c>
      <c r="C12" s="6" t="n">
        <v>8009</v>
      </c>
    </row>
    <row r="13" spans="1:3">
      <c r="A13" s="4" t="s">
        <v>67</v>
      </c>
      <c r="B13" s="6" t="n">
        <v>81340</v>
      </c>
      <c r="C13" s="6" t="n">
        <v>77252</v>
      </c>
    </row>
    <row r="14" spans="1:3">
      <c r="A14" s="4" t="s">
        <v>68</v>
      </c>
      <c r="B14" s="6" t="n">
        <v>101863</v>
      </c>
      <c r="C14" s="6" t="n">
        <v>98771</v>
      </c>
    </row>
    <row r="15" spans="1:3">
      <c r="A15" s="3" t="s">
        <v>69</v>
      </c>
    </row>
    <row r="16" spans="1:3">
      <c r="A16" s="4" t="s">
        <v>70</v>
      </c>
      <c r="B16" s="6" t="n">
        <v>55411</v>
      </c>
      <c r="C16" s="6" t="n">
        <v>52321</v>
      </c>
    </row>
    <row r="17" spans="1:3">
      <c r="A17" s="4" t="s">
        <v>71</v>
      </c>
      <c r="B17" s="6" t="n">
        <v>17668</v>
      </c>
      <c r="C17" s="6" t="n">
        <v>13838</v>
      </c>
    </row>
    <row r="18" spans="1:3">
      <c r="A18" s="4" t="s">
        <v>72</v>
      </c>
      <c r="B18" s="6" t="n">
        <v>4937</v>
      </c>
      <c r="C18" s="6" t="n">
        <v>4547</v>
      </c>
    </row>
    <row r="19" spans="1:3">
      <c r="A19" s="4" t="s">
        <v>73</v>
      </c>
      <c r="B19" s="6" t="n">
        <v>4460</v>
      </c>
      <c r="C19" s="6" t="n">
        <v>4020</v>
      </c>
    </row>
    <row r="20" spans="1:3">
      <c r="A20" s="4" t="s">
        <v>74</v>
      </c>
      <c r="B20" s="6" t="n">
        <v>-274</v>
      </c>
      <c r="C20" s="6" t="n">
        <v>-344</v>
      </c>
    </row>
    <row r="21" spans="1:3">
      <c r="A21" s="4" t="s">
        <v>75</v>
      </c>
      <c r="B21" s="6" t="n">
        <v>82202</v>
      </c>
      <c r="C21" s="6" t="n">
        <v>74382</v>
      </c>
    </row>
    <row r="22" spans="1:3">
      <c r="A22" s="4" t="s">
        <v>76</v>
      </c>
      <c r="B22" s="6" t="n">
        <v>19661</v>
      </c>
      <c r="C22" s="6" t="n">
        <v>24389</v>
      </c>
    </row>
    <row r="23" spans="1:3">
      <c r="A23" s="4" t="s">
        <v>77</v>
      </c>
      <c r="B23" s="6" t="n">
        <v>6487</v>
      </c>
      <c r="C23" s="6" t="n">
        <v>7601</v>
      </c>
    </row>
    <row r="24" spans="1:3">
      <c r="A24" s="4" t="s">
        <v>78</v>
      </c>
      <c r="B24" s="7" t="n">
        <v>13174</v>
      </c>
      <c r="C24" s="7" t="n">
        <v>16788</v>
      </c>
    </row>
    <row r="25" spans="1:3">
      <c r="A25" s="3" t="s">
        <v>79</v>
      </c>
    </row>
    <row r="26" spans="1:3">
      <c r="A26" s="4" t="s">
        <v>80</v>
      </c>
      <c r="B26" s="8" t="n">
        <v>0.47</v>
      </c>
      <c r="C26" s="8" t="n">
        <v>0.59</v>
      </c>
    </row>
    <row r="27" spans="1:3">
      <c r="A27" s="4" t="s">
        <v>81</v>
      </c>
      <c r="B27" s="9" t="n">
        <v>0.47</v>
      </c>
      <c r="C27" s="9" t="n">
        <v>0.59</v>
      </c>
    </row>
    <row r="28" spans="1:3">
      <c r="A28" s="4" t="s">
        <v>82</v>
      </c>
      <c r="B28" s="10" t="n">
        <v>0.125</v>
      </c>
      <c r="C28" s="7"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7</v>
      </c>
      <c r="B1" s="2" t="s">
        <v>1</v>
      </c>
    </row>
    <row r="2" spans="1:3">
      <c r="B2" s="2" t="s">
        <v>2</v>
      </c>
      <c r="C2" s="2" t="s">
        <v>24</v>
      </c>
    </row>
    <row r="3" spans="1:3">
      <c r="A3" s="3" t="s">
        <v>289</v>
      </c>
    </row>
    <row r="4" spans="1:3">
      <c r="A4" s="4" t="s">
        <v>308</v>
      </c>
      <c r="B4" s="7" t="n">
        <v>25076</v>
      </c>
      <c r="C4" s="7" t="n">
        <v>27430</v>
      </c>
    </row>
    <row r="5" spans="1:3">
      <c r="A5" s="4" t="s">
        <v>309</v>
      </c>
      <c r="B5" s="6" t="n">
        <v>-27095</v>
      </c>
      <c r="C5" s="6" t="n">
        <v>2376</v>
      </c>
    </row>
    <row r="6" spans="1:3">
      <c r="A6" s="4" t="s">
        <v>310</v>
      </c>
      <c r="B6" s="6" t="n">
        <v>-28062</v>
      </c>
      <c r="C6" s="6" t="n">
        <v>-20356</v>
      </c>
    </row>
    <row r="7" spans="1:3">
      <c r="A7" s="4" t="s">
        <v>194</v>
      </c>
    </row>
    <row r="8" spans="1:3">
      <c r="A8" s="3" t="s">
        <v>289</v>
      </c>
    </row>
    <row r="9" spans="1:3">
      <c r="A9" s="4" t="s">
        <v>308</v>
      </c>
      <c r="C9" s="6" t="n">
        <v>0</v>
      </c>
    </row>
    <row r="10" spans="1:3">
      <c r="A10" s="4" t="s">
        <v>309</v>
      </c>
      <c r="C10" s="6" t="n">
        <v>0</v>
      </c>
    </row>
    <row r="11" spans="1:3">
      <c r="A11" s="4" t="s">
        <v>293</v>
      </c>
    </row>
    <row r="12" spans="1:3">
      <c r="A12" s="3" t="s">
        <v>289</v>
      </c>
    </row>
    <row r="13" spans="1:3">
      <c r="A13" s="4" t="s">
        <v>308</v>
      </c>
      <c r="C13" s="6" t="n">
        <v>27430</v>
      </c>
    </row>
    <row r="14" spans="1:3">
      <c r="A14" s="4" t="s">
        <v>309</v>
      </c>
      <c r="C14" s="6" t="n">
        <v>2376</v>
      </c>
    </row>
    <row r="15" spans="1:3">
      <c r="A15" s="4" t="s">
        <v>310</v>
      </c>
      <c r="C15" s="6" t="n">
        <v>-20356</v>
      </c>
    </row>
    <row r="16" spans="1:3">
      <c r="A16" s="4" t="s">
        <v>275</v>
      </c>
    </row>
    <row r="17" spans="1:3">
      <c r="A17" s="3" t="s">
        <v>289</v>
      </c>
    </row>
    <row r="18" spans="1:3">
      <c r="A18" s="4" t="s">
        <v>308</v>
      </c>
      <c r="B18" s="6" t="n">
        <v>17178</v>
      </c>
      <c r="C18" s="6" t="n">
        <v>22078</v>
      </c>
    </row>
    <row r="19" spans="1:3">
      <c r="A19" s="4" t="s">
        <v>309</v>
      </c>
      <c r="B19" s="6" t="n">
        <v>8630</v>
      </c>
      <c r="C19" s="6" t="n">
        <v>10195</v>
      </c>
    </row>
    <row r="20" spans="1:3">
      <c r="A20" s="4" t="s">
        <v>310</v>
      </c>
      <c r="B20" s="6" t="n">
        <v>-26735</v>
      </c>
      <c r="C20" s="6" t="n">
        <v>-32722</v>
      </c>
    </row>
    <row r="21" spans="1:3">
      <c r="A21" s="4" t="s">
        <v>294</v>
      </c>
    </row>
    <row r="22" spans="1:3">
      <c r="A22" s="3" t="s">
        <v>289</v>
      </c>
    </row>
    <row r="23" spans="1:3">
      <c r="A23" s="4" t="s">
        <v>308</v>
      </c>
      <c r="C23" s="6" t="n">
        <v>32686</v>
      </c>
    </row>
    <row r="24" spans="1:3">
      <c r="A24" s="4" t="s">
        <v>309</v>
      </c>
      <c r="C24" s="6" t="n">
        <v>0</v>
      </c>
    </row>
    <row r="25" spans="1:3">
      <c r="A25" s="4" t="s">
        <v>295</v>
      </c>
    </row>
    <row r="26" spans="1:3">
      <c r="A26" s="3" t="s">
        <v>289</v>
      </c>
    </row>
    <row r="27" spans="1:3">
      <c r="A27" s="4" t="s">
        <v>308</v>
      </c>
      <c r="C27" s="6" t="n">
        <v>-10584</v>
      </c>
    </row>
    <row r="28" spans="1:3">
      <c r="A28" s="4" t="s">
        <v>309</v>
      </c>
      <c r="C28" s="6" t="n">
        <v>10159</v>
      </c>
    </row>
    <row r="29" spans="1:3">
      <c r="A29" s="4" t="s">
        <v>310</v>
      </c>
      <c r="C29" s="6" t="n">
        <v>0</v>
      </c>
    </row>
    <row r="30" spans="1:3">
      <c r="A30" s="4" t="s">
        <v>276</v>
      </c>
    </row>
    <row r="31" spans="1:3">
      <c r="A31" s="3" t="s">
        <v>289</v>
      </c>
    </row>
    <row r="32" spans="1:3">
      <c r="A32" s="4" t="s">
        <v>308</v>
      </c>
      <c r="B32" s="6" t="n">
        <v>13083</v>
      </c>
      <c r="C32" s="6" t="n">
        <v>13954</v>
      </c>
    </row>
    <row r="33" spans="1:3">
      <c r="A33" s="4" t="s">
        <v>309</v>
      </c>
      <c r="B33" s="6" t="n">
        <v>-35263</v>
      </c>
      <c r="C33" s="6" t="n">
        <v>-7681</v>
      </c>
    </row>
    <row r="34" spans="1:3">
      <c r="A34" s="4" t="s">
        <v>310</v>
      </c>
      <c r="B34" s="6" t="n">
        <v>-9730</v>
      </c>
      <c r="C34" s="6" t="n">
        <v>-1711</v>
      </c>
    </row>
    <row r="35" spans="1:3">
      <c r="A35" s="4" t="s">
        <v>296</v>
      </c>
    </row>
    <row r="36" spans="1:3">
      <c r="A36" s="3" t="s">
        <v>289</v>
      </c>
    </row>
    <row r="37" spans="1:3">
      <c r="A37" s="4" t="s">
        <v>308</v>
      </c>
      <c r="C37" s="6" t="n">
        <v>-987</v>
      </c>
    </row>
    <row r="38" spans="1:3">
      <c r="A38" s="4" t="s">
        <v>309</v>
      </c>
      <c r="C38" s="6" t="n">
        <v>2734</v>
      </c>
    </row>
    <row r="39" spans="1:3">
      <c r="A39" s="4" t="s">
        <v>297</v>
      </c>
    </row>
    <row r="40" spans="1:3">
      <c r="A40" s="3" t="s">
        <v>289</v>
      </c>
    </row>
    <row r="41" spans="1:3">
      <c r="A41" s="4" t="s">
        <v>308</v>
      </c>
      <c r="C41" s="6" t="n">
        <v>14917</v>
      </c>
    </row>
    <row r="42" spans="1:3">
      <c r="A42" s="4" t="s">
        <v>309</v>
      </c>
      <c r="C42" s="6" t="n">
        <v>-10379</v>
      </c>
    </row>
    <row r="43" spans="1:3">
      <c r="A43" s="4" t="s">
        <v>310</v>
      </c>
      <c r="C43" s="6" t="n">
        <v>0</v>
      </c>
    </row>
    <row r="44" spans="1:3">
      <c r="A44" s="4" t="s">
        <v>277</v>
      </c>
    </row>
    <row r="45" spans="1:3">
      <c r="A45" s="3" t="s">
        <v>289</v>
      </c>
    </row>
    <row r="46" spans="1:3">
      <c r="A46" s="4" t="s">
        <v>308</v>
      </c>
      <c r="B46" s="6" t="n">
        <v>-33727</v>
      </c>
      <c r="C46" s="6" t="n">
        <v>-37349</v>
      </c>
    </row>
    <row r="47" spans="1:3">
      <c r="A47" s="4" t="s">
        <v>309</v>
      </c>
      <c r="B47" s="6" t="n">
        <v>3794</v>
      </c>
      <c r="C47" s="6" t="n">
        <v>2916</v>
      </c>
    </row>
    <row r="48" spans="1:3">
      <c r="A48" s="4" t="s">
        <v>310</v>
      </c>
      <c r="B48" s="6" t="n">
        <v>29933</v>
      </c>
      <c r="C48" s="6" t="n">
        <v>34433</v>
      </c>
    </row>
    <row r="49" spans="1:3">
      <c r="A49" s="4" t="s">
        <v>298</v>
      </c>
    </row>
    <row r="50" spans="1:3">
      <c r="A50" s="3" t="s">
        <v>289</v>
      </c>
    </row>
    <row r="51" spans="1:3">
      <c r="A51" s="4" t="s">
        <v>308</v>
      </c>
      <c r="C51" s="6" t="n">
        <v>-37349</v>
      </c>
    </row>
    <row r="52" spans="1:3">
      <c r="A52" s="4" t="s">
        <v>309</v>
      </c>
      <c r="C52" s="6" t="n">
        <v>2916</v>
      </c>
    </row>
    <row r="53" spans="1:3">
      <c r="A53" s="4" t="s">
        <v>299</v>
      </c>
    </row>
    <row r="54" spans="1:3">
      <c r="A54" s="3" t="s">
        <v>289</v>
      </c>
    </row>
    <row r="55" spans="1:3">
      <c r="A55" s="4" t="s">
        <v>308</v>
      </c>
      <c r="C55" s="6" t="n">
        <v>0</v>
      </c>
    </row>
    <row r="56" spans="1:3">
      <c r="A56" s="4" t="s">
        <v>309</v>
      </c>
      <c r="C56" s="6" t="n">
        <v>0</v>
      </c>
    </row>
    <row r="57" spans="1:3">
      <c r="A57" s="4" t="s">
        <v>310</v>
      </c>
      <c r="C57" s="6" t="n">
        <v>0</v>
      </c>
    </row>
    <row r="58" spans="1:3">
      <c r="A58" s="4" t="s">
        <v>274</v>
      </c>
    </row>
    <row r="59" spans="1:3">
      <c r="A59" s="3" t="s">
        <v>289</v>
      </c>
    </row>
    <row r="60" spans="1:3">
      <c r="A60" s="4" t="s">
        <v>308</v>
      </c>
      <c r="B60" s="6" t="n">
        <v>28542</v>
      </c>
      <c r="C60" s="6" t="n">
        <v>28747</v>
      </c>
    </row>
    <row r="61" spans="1:3">
      <c r="A61" s="4" t="s">
        <v>309</v>
      </c>
      <c r="B61" s="6" t="n">
        <v>-4256</v>
      </c>
      <c r="C61" s="6" t="n">
        <v>-3054</v>
      </c>
    </row>
    <row r="62" spans="1:3">
      <c r="A62" s="4" t="s">
        <v>310</v>
      </c>
      <c r="B62" s="7" t="n">
        <v>-21530</v>
      </c>
      <c r="C62" s="6" t="n">
        <v>-20356</v>
      </c>
    </row>
    <row r="63" spans="1:3">
      <c r="A63" s="4" t="s">
        <v>300</v>
      </c>
    </row>
    <row r="64" spans="1:3">
      <c r="A64" s="3" t="s">
        <v>289</v>
      </c>
    </row>
    <row r="65" spans="1:3">
      <c r="A65" s="4" t="s">
        <v>308</v>
      </c>
      <c r="C65" s="6" t="n">
        <v>5650</v>
      </c>
    </row>
    <row r="66" spans="1:3">
      <c r="A66" s="4" t="s">
        <v>309</v>
      </c>
      <c r="C66" s="6" t="n">
        <v>-5650</v>
      </c>
    </row>
    <row r="67" spans="1:3">
      <c r="A67" s="4" t="s">
        <v>301</v>
      </c>
    </row>
    <row r="68" spans="1:3">
      <c r="A68" s="3" t="s">
        <v>289</v>
      </c>
    </row>
    <row r="69" spans="1:3">
      <c r="A69" s="4" t="s">
        <v>308</v>
      </c>
      <c r="C69" s="6" t="n">
        <v>23097</v>
      </c>
    </row>
    <row r="70" spans="1:3">
      <c r="A70" s="4" t="s">
        <v>309</v>
      </c>
      <c r="C70" s="6" t="n">
        <v>2596</v>
      </c>
    </row>
    <row r="71" spans="1:3">
      <c r="A71" s="4" t="s">
        <v>310</v>
      </c>
      <c r="C71" s="6" t="n">
        <v>-20356</v>
      </c>
    </row>
    <row r="72" spans="1:3">
      <c r="A72" s="4" t="s">
        <v>195</v>
      </c>
    </row>
    <row r="73" spans="1:3">
      <c r="A73" s="3" t="s">
        <v>289</v>
      </c>
    </row>
    <row r="74" spans="1:3">
      <c r="A74" s="4" t="s">
        <v>308</v>
      </c>
      <c r="C74" s="6" t="n">
        <v>0</v>
      </c>
    </row>
    <row r="75" spans="1:3">
      <c r="A75" s="4" t="s">
        <v>309</v>
      </c>
      <c r="C75" s="6" t="n">
        <v>0</v>
      </c>
    </row>
    <row r="76" spans="1:3">
      <c r="A76" s="4" t="s">
        <v>310</v>
      </c>
      <c r="C76" s="6" t="n">
        <v>0</v>
      </c>
    </row>
    <row r="77" spans="1:3">
      <c r="A77" s="4" t="s">
        <v>311</v>
      </c>
    </row>
    <row r="78" spans="1:3">
      <c r="A78" s="3" t="s">
        <v>289</v>
      </c>
    </row>
    <row r="79" spans="1:3">
      <c r="A79" s="4" t="s">
        <v>308</v>
      </c>
      <c r="C79" s="6" t="n">
        <v>-24</v>
      </c>
    </row>
    <row r="80" spans="1:3">
      <c r="A80" s="4" t="s">
        <v>309</v>
      </c>
      <c r="C80" s="6" t="n">
        <v>36</v>
      </c>
    </row>
    <row r="81" spans="1:3">
      <c r="A81" s="4" t="s">
        <v>310</v>
      </c>
      <c r="C81" s="6" t="n">
        <v>-32722</v>
      </c>
    </row>
    <row r="82" spans="1:3">
      <c r="A82" s="4" t="s">
        <v>312</v>
      </c>
    </row>
    <row r="83" spans="1:3">
      <c r="A83" s="3" t="s">
        <v>289</v>
      </c>
    </row>
    <row r="84" spans="1:3">
      <c r="A84" s="4" t="s">
        <v>308</v>
      </c>
      <c r="C84" s="6" t="n">
        <v>24</v>
      </c>
    </row>
    <row r="85" spans="1:3">
      <c r="A85" s="4" t="s">
        <v>309</v>
      </c>
      <c r="C85" s="6" t="n">
        <v>-36</v>
      </c>
    </row>
    <row r="86" spans="1:3">
      <c r="A86" s="4" t="s">
        <v>310</v>
      </c>
      <c r="C86" s="6" t="n">
        <v>-1711</v>
      </c>
    </row>
    <row r="87" spans="1:3">
      <c r="A87" s="4" t="s">
        <v>313</v>
      </c>
    </row>
    <row r="88" spans="1:3">
      <c r="A88" s="3" t="s">
        <v>289</v>
      </c>
    </row>
    <row r="89" spans="1:3">
      <c r="A89" s="4" t="s">
        <v>308</v>
      </c>
      <c r="C89" s="6" t="n">
        <v>0</v>
      </c>
    </row>
    <row r="90" spans="1:3">
      <c r="A90" s="4" t="s">
        <v>309</v>
      </c>
      <c r="C90" s="6" t="n">
        <v>0</v>
      </c>
    </row>
    <row r="91" spans="1:3">
      <c r="A91" s="4" t="s">
        <v>310</v>
      </c>
      <c r="C91" s="6" t="n">
        <v>34433</v>
      </c>
    </row>
    <row r="92" spans="1:3">
      <c r="A92" s="4" t="s">
        <v>314</v>
      </c>
    </row>
    <row r="93" spans="1:3">
      <c r="A93" s="3" t="s">
        <v>289</v>
      </c>
    </row>
    <row r="94" spans="1:3">
      <c r="A94" s="4" t="s">
        <v>308</v>
      </c>
      <c r="C94" s="6" t="n">
        <v>0</v>
      </c>
    </row>
    <row r="95" spans="1:3">
      <c r="A95" s="4" t="s">
        <v>309</v>
      </c>
      <c r="C95" s="6" t="n">
        <v>0</v>
      </c>
    </row>
    <row r="96" spans="1:3">
      <c r="A96" s="4" t="s">
        <v>310</v>
      </c>
      <c r="C96"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0"/>
    <col customWidth="1" max="3" min="3" width="14"/>
  </cols>
  <sheetData>
    <row r="1" spans="1:3">
      <c r="A1" s="1" t="s">
        <v>315</v>
      </c>
      <c r="B1" s="2" t="s">
        <v>316</v>
      </c>
      <c r="C1" s="2" t="s">
        <v>2</v>
      </c>
    </row>
    <row r="2" spans="1:3">
      <c r="A2" s="3" t="s">
        <v>317</v>
      </c>
    </row>
    <row r="3" spans="1:3">
      <c r="A3" s="4" t="s">
        <v>318</v>
      </c>
      <c r="C3" s="4" t="s">
        <v>268</v>
      </c>
    </row>
    <row r="4" spans="1:3">
      <c r="A4" s="4" t="s">
        <v>319</v>
      </c>
    </row>
    <row r="5" spans="1:3">
      <c r="A5" s="3" t="s">
        <v>317</v>
      </c>
    </row>
    <row r="6" spans="1:3">
      <c r="A6" s="4" t="s">
        <v>320</v>
      </c>
      <c r="B6" s="6" t="n">
        <v>2000</v>
      </c>
    </row>
    <row r="7" spans="1:3">
      <c r="A7" s="4" t="s">
        <v>321</v>
      </c>
      <c r="B7" s="9" t="n">
        <v>0.84</v>
      </c>
    </row>
    <row r="8" spans="1:3">
      <c r="A8" s="4" t="s">
        <v>322</v>
      </c>
    </row>
    <row r="9" spans="1:3">
      <c r="A9" s="3" t="s">
        <v>317</v>
      </c>
    </row>
    <row r="10" spans="1:3">
      <c r="A10" s="4" t="s">
        <v>318</v>
      </c>
      <c r="B10" s="4" t="s">
        <v>323</v>
      </c>
    </row>
    <row r="11" spans="1:3">
      <c r="A11" s="4" t="s">
        <v>324</v>
      </c>
    </row>
    <row r="12" spans="1:3">
      <c r="A12" s="3" t="s">
        <v>317</v>
      </c>
    </row>
    <row r="13" spans="1:3">
      <c r="A13" s="4" t="s">
        <v>318</v>
      </c>
      <c r="B13" s="4" t="s">
        <v>3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v>
      </c>
      <c r="B1" s="2" t="s">
        <v>1</v>
      </c>
    </row>
    <row r="2" spans="1:3">
      <c r="B2" s="2" t="s">
        <v>2</v>
      </c>
      <c r="C2" s="2" t="s">
        <v>24</v>
      </c>
    </row>
    <row r="3" spans="1:3">
      <c r="A3" s="3" t="s">
        <v>84</v>
      </c>
    </row>
    <row r="4" spans="1:3">
      <c r="A4" s="4" t="s">
        <v>78</v>
      </c>
      <c r="B4" s="7" t="n">
        <v>13174</v>
      </c>
      <c r="C4" s="7" t="n">
        <v>16788</v>
      </c>
    </row>
    <row r="5" spans="1:3">
      <c r="A5" s="3" t="s">
        <v>85</v>
      </c>
    </row>
    <row r="6" spans="1:3">
      <c r="A6" s="4" t="s">
        <v>86</v>
      </c>
      <c r="B6" s="6" t="n">
        <v>-2489</v>
      </c>
      <c r="C6" s="6" t="n">
        <v>-6999</v>
      </c>
    </row>
    <row r="7" spans="1:3">
      <c r="A7" s="4" t="s">
        <v>87</v>
      </c>
      <c r="B7" s="7" t="n">
        <v>10685</v>
      </c>
      <c r="C7" s="7" t="n">
        <v>97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37"/>
    <col customWidth="1" max="8" min="8" width="30"/>
  </cols>
  <sheetData>
    <row r="1" spans="1:8">
      <c r="A1" s="1" t="s">
        <v>88</v>
      </c>
      <c r="B1" s="2" t="s">
        <v>89</v>
      </c>
      <c r="C1" s="2" t="s">
        <v>90</v>
      </c>
      <c r="D1" s="2" t="s">
        <v>91</v>
      </c>
      <c r="E1" s="2" t="s">
        <v>92</v>
      </c>
      <c r="F1" s="2" t="s">
        <v>93</v>
      </c>
      <c r="G1" s="2" t="s">
        <v>94</v>
      </c>
      <c r="H1" s="2" t="s">
        <v>95</v>
      </c>
    </row>
    <row r="2" spans="1:8">
      <c r="A2" s="4" t="s">
        <v>96</v>
      </c>
      <c r="C2" s="6" t="n">
        <v>0</v>
      </c>
      <c r="D2" s="6" t="n">
        <v>39708</v>
      </c>
      <c r="H2" s="6" t="n">
        <v>11200</v>
      </c>
    </row>
    <row r="3" spans="1:8">
      <c r="A3" s="4" t="s">
        <v>97</v>
      </c>
      <c r="B3" s="7" t="n">
        <v>434441</v>
      </c>
      <c r="C3" s="7" t="n">
        <v>0</v>
      </c>
      <c r="D3" s="7" t="n">
        <v>397</v>
      </c>
      <c r="E3" s="7" t="n">
        <v>188062</v>
      </c>
      <c r="F3" s="7" t="n">
        <v>582894</v>
      </c>
      <c r="G3" s="7" t="n">
        <v>-40278</v>
      </c>
      <c r="H3" s="7" t="n">
        <v>-296634</v>
      </c>
    </row>
    <row r="4" spans="1:8">
      <c r="A4" s="3" t="s">
        <v>98</v>
      </c>
    </row>
    <row r="5" spans="1:8">
      <c r="A5" s="4" t="s">
        <v>99</v>
      </c>
      <c r="D5" s="6" t="n">
        <v>5</v>
      </c>
    </row>
    <row r="6" spans="1:8">
      <c r="A6" s="4" t="s">
        <v>100</v>
      </c>
      <c r="B6" s="6" t="n">
        <v>0</v>
      </c>
      <c r="D6" s="7" t="n">
        <v>0</v>
      </c>
    </row>
    <row r="7" spans="1:8">
      <c r="A7" s="4" t="s">
        <v>101</v>
      </c>
      <c r="D7" s="6" t="n">
        <v>145</v>
      </c>
    </row>
    <row r="8" spans="1:8">
      <c r="A8" s="4" t="s">
        <v>102</v>
      </c>
      <c r="B8" s="6" t="n">
        <v>2901</v>
      </c>
      <c r="D8" s="7" t="n">
        <v>2</v>
      </c>
      <c r="E8" s="6" t="n">
        <v>2899</v>
      </c>
    </row>
    <row r="9" spans="1:8">
      <c r="A9" s="4" t="s">
        <v>103</v>
      </c>
      <c r="B9" s="6" t="n">
        <v>1617</v>
      </c>
      <c r="E9" s="6" t="n">
        <v>1617</v>
      </c>
    </row>
    <row r="10" spans="1:8">
      <c r="A10" s="4" t="s">
        <v>104</v>
      </c>
      <c r="B10" s="6" t="n">
        <v>700</v>
      </c>
      <c r="E10" s="6" t="n">
        <v>700</v>
      </c>
    </row>
    <row r="11" spans="1:8">
      <c r="A11" s="4" t="s">
        <v>78</v>
      </c>
      <c r="B11" s="6" t="n">
        <v>16788</v>
      </c>
      <c r="F11" s="6" t="n">
        <v>16788</v>
      </c>
    </row>
    <row r="12" spans="1:8">
      <c r="A12" s="4" t="s">
        <v>86</v>
      </c>
      <c r="B12" s="6" t="n">
        <v>-6999</v>
      </c>
      <c r="G12" s="6" t="n">
        <v>-6999</v>
      </c>
    </row>
    <row r="13" spans="1:8">
      <c r="A13" s="4" t="s">
        <v>105</v>
      </c>
      <c r="H13" s="6" t="n">
        <v>336</v>
      </c>
    </row>
    <row r="14" spans="1:8">
      <c r="A14" s="4" t="s">
        <v>106</v>
      </c>
      <c r="B14" s="6" t="n">
        <v>-16974</v>
      </c>
      <c r="H14" s="7" t="n">
        <v>-16974</v>
      </c>
    </row>
    <row r="15" spans="1:8">
      <c r="A15" s="4" t="s">
        <v>107</v>
      </c>
      <c r="C15" s="6" t="n">
        <v>0</v>
      </c>
      <c r="D15" s="6" t="n">
        <v>39858</v>
      </c>
      <c r="H15" s="6" t="n">
        <v>11536</v>
      </c>
    </row>
    <row r="16" spans="1:8">
      <c r="A16" s="4" t="s">
        <v>108</v>
      </c>
      <c r="B16" s="6" t="n">
        <v>432474</v>
      </c>
      <c r="C16" s="7" t="n">
        <v>0</v>
      </c>
      <c r="D16" s="7" t="n">
        <v>399</v>
      </c>
      <c r="E16" s="6" t="n">
        <v>193278</v>
      </c>
      <c r="F16" s="6" t="n">
        <v>599682</v>
      </c>
      <c r="G16" s="6" t="n">
        <v>-47277</v>
      </c>
      <c r="H16" s="7" t="n">
        <v>-313608</v>
      </c>
    </row>
    <row r="17" spans="1:8">
      <c r="A17" s="4" t="s">
        <v>109</v>
      </c>
      <c r="C17" s="6" t="n">
        <v>0</v>
      </c>
      <c r="D17" s="6" t="n">
        <v>40288</v>
      </c>
      <c r="H17" s="6" t="n">
        <v>12052</v>
      </c>
    </row>
    <row r="18" spans="1:8">
      <c r="A18" s="4" t="s">
        <v>110</v>
      </c>
      <c r="B18" s="6" t="n">
        <v>431382</v>
      </c>
      <c r="C18" s="7" t="n">
        <v>0</v>
      </c>
      <c r="D18" s="7" t="n">
        <v>403</v>
      </c>
      <c r="E18" s="6" t="n">
        <v>202393</v>
      </c>
      <c r="F18" s="6" t="n">
        <v>643604</v>
      </c>
      <c r="G18" s="6" t="n">
        <v>-78410</v>
      </c>
      <c r="H18" s="7" t="n">
        <v>-336608</v>
      </c>
    </row>
    <row r="19" spans="1:8">
      <c r="A19" s="3" t="s">
        <v>98</v>
      </c>
    </row>
    <row r="20" spans="1:8">
      <c r="A20" s="4" t="s">
        <v>99</v>
      </c>
      <c r="D20" s="6" t="n">
        <v>7</v>
      </c>
    </row>
    <row r="21" spans="1:8">
      <c r="A21" s="4" t="s">
        <v>100</v>
      </c>
      <c r="B21" s="6" t="n">
        <v>0</v>
      </c>
      <c r="D21" s="7" t="n">
        <v>0</v>
      </c>
    </row>
    <row r="22" spans="1:8">
      <c r="A22" s="4" t="s">
        <v>104</v>
      </c>
      <c r="B22" s="6" t="n">
        <v>750</v>
      </c>
      <c r="E22" s="6" t="n">
        <v>750</v>
      </c>
    </row>
    <row r="23" spans="1:8">
      <c r="A23" s="4" t="s">
        <v>78</v>
      </c>
      <c r="B23" s="6" t="n">
        <v>13174</v>
      </c>
      <c r="F23" s="6" t="n">
        <v>13174</v>
      </c>
    </row>
    <row r="24" spans="1:8">
      <c r="A24" s="4" t="s">
        <v>111</v>
      </c>
      <c r="B24" s="6" t="n">
        <v>-3530</v>
      </c>
      <c r="F24" s="6" t="n">
        <v>-3530</v>
      </c>
    </row>
    <row r="25" spans="1:8">
      <c r="A25" s="4" t="s">
        <v>86</v>
      </c>
      <c r="B25" s="6" t="n">
        <v>-2489</v>
      </c>
      <c r="G25" s="6" t="n">
        <v>-2489</v>
      </c>
    </row>
    <row r="26" spans="1:8">
      <c r="A26" s="4" t="s">
        <v>112</v>
      </c>
      <c r="C26" s="6" t="n">
        <v>0</v>
      </c>
      <c r="D26" s="6" t="n">
        <v>40295</v>
      </c>
      <c r="H26" s="6" t="n">
        <v>12052</v>
      </c>
    </row>
    <row r="27" spans="1:8">
      <c r="A27" s="4" t="s">
        <v>113</v>
      </c>
      <c r="B27" s="7" t="n">
        <v>439287</v>
      </c>
      <c r="C27" s="7" t="n">
        <v>0</v>
      </c>
      <c r="D27" s="7" t="n">
        <v>403</v>
      </c>
      <c r="E27" s="7" t="n">
        <v>203143</v>
      </c>
      <c r="F27" s="7" t="n">
        <v>653248</v>
      </c>
      <c r="G27" s="7" t="n">
        <v>-80899</v>
      </c>
      <c r="H27" s="7" t="n">
        <v>-3366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24</v>
      </c>
    </row>
    <row r="3" spans="1:3">
      <c r="A3" s="3" t="s">
        <v>115</v>
      </c>
    </row>
    <row r="4" spans="1:3">
      <c r="A4" s="4" t="s">
        <v>78</v>
      </c>
      <c r="B4" s="7" t="n">
        <v>13174</v>
      </c>
      <c r="C4" s="7" t="n">
        <v>16788</v>
      </c>
    </row>
    <row r="5" spans="1:3">
      <c r="A5" s="3" t="s">
        <v>116</v>
      </c>
    </row>
    <row r="6" spans="1:3">
      <c r="A6" s="4" t="s">
        <v>117</v>
      </c>
      <c r="B6" s="6" t="n">
        <v>222</v>
      </c>
      <c r="C6" s="6" t="n">
        <v>79</v>
      </c>
    </row>
    <row r="7" spans="1:3">
      <c r="A7" s="4" t="s">
        <v>118</v>
      </c>
      <c r="B7" s="6" t="n">
        <v>750</v>
      </c>
      <c r="C7" s="6" t="n">
        <v>700</v>
      </c>
    </row>
    <row r="8" spans="1:3">
      <c r="A8" s="4" t="s">
        <v>119</v>
      </c>
      <c r="B8" s="6" t="n">
        <v>4937</v>
      </c>
      <c r="C8" s="6" t="n">
        <v>4547</v>
      </c>
    </row>
    <row r="9" spans="1:3">
      <c r="A9" s="4" t="s">
        <v>120</v>
      </c>
      <c r="B9" s="6" t="n">
        <v>230</v>
      </c>
      <c r="C9" s="6" t="n">
        <v>256</v>
      </c>
    </row>
    <row r="10" spans="1:3">
      <c r="A10" s="4" t="s">
        <v>121</v>
      </c>
      <c r="B10" s="6" t="n">
        <v>1678</v>
      </c>
      <c r="C10" s="6" t="n">
        <v>640</v>
      </c>
    </row>
    <row r="11" spans="1:3">
      <c r="A11" s="3" t="s">
        <v>122</v>
      </c>
    </row>
    <row r="12" spans="1:3">
      <c r="A12" s="4" t="s">
        <v>123</v>
      </c>
      <c r="B12" s="6" t="n">
        <v>173</v>
      </c>
      <c r="C12" s="6" t="n">
        <v>480</v>
      </c>
    </row>
    <row r="13" spans="1:3">
      <c r="A13" s="4" t="s">
        <v>124</v>
      </c>
      <c r="B13" s="6" t="n">
        <v>1812</v>
      </c>
      <c r="C13" s="6" t="n">
        <v>2354</v>
      </c>
    </row>
    <row r="14" spans="1:3">
      <c r="A14" s="4" t="s">
        <v>125</v>
      </c>
      <c r="B14" s="6" t="n">
        <v>3281</v>
      </c>
      <c r="C14" s="6" t="n">
        <v>1070</v>
      </c>
    </row>
    <row r="15" spans="1:3">
      <c r="A15" s="4" t="s">
        <v>126</v>
      </c>
      <c r="B15" s="6" t="n">
        <v>-645</v>
      </c>
      <c r="C15" s="6" t="n">
        <v>-10</v>
      </c>
    </row>
    <row r="16" spans="1:3">
      <c r="A16" s="4" t="s">
        <v>41</v>
      </c>
      <c r="B16" s="6" t="n">
        <v>-536</v>
      </c>
      <c r="C16" s="6" t="n">
        <v>526</v>
      </c>
    </row>
    <row r="17" spans="1:3">
      <c r="A17" s="4" t="s">
        <v>127</v>
      </c>
      <c r="B17" s="6" t="n">
        <v>25076</v>
      </c>
      <c r="C17" s="6" t="n">
        <v>27430</v>
      </c>
    </row>
    <row r="18" spans="1:3">
      <c r="A18" s="3" t="s">
        <v>128</v>
      </c>
    </row>
    <row r="19" spans="1:3">
      <c r="A19" s="4" t="s">
        <v>129</v>
      </c>
      <c r="B19" s="6" t="n">
        <v>5293</v>
      </c>
      <c r="C19" s="6" t="n">
        <v>8312</v>
      </c>
    </row>
    <row r="20" spans="1:3">
      <c r="A20" s="4" t="s">
        <v>130</v>
      </c>
      <c r="B20" s="6" t="n">
        <v>-6343</v>
      </c>
      <c r="C20" s="6" t="n">
        <v>-4386</v>
      </c>
    </row>
    <row r="21" spans="1:3">
      <c r="A21" s="4" t="s">
        <v>131</v>
      </c>
      <c r="B21" s="6" t="n">
        <v>-26045</v>
      </c>
      <c r="C21" s="6" t="n">
        <v>-1550</v>
      </c>
    </row>
    <row r="22" spans="1:3">
      <c r="A22" s="4" t="s">
        <v>132</v>
      </c>
      <c r="B22" s="6" t="n">
        <v>-27095</v>
      </c>
      <c r="C22" s="6" t="n">
        <v>2376</v>
      </c>
    </row>
    <row r="23" spans="1:3">
      <c r="A23" s="3" t="s">
        <v>133</v>
      </c>
    </row>
    <row r="24" spans="1:3">
      <c r="A24" s="4" t="s">
        <v>134</v>
      </c>
      <c r="B24" s="6" t="n">
        <v>11500</v>
      </c>
      <c r="C24" s="6" t="n">
        <v>21555</v>
      </c>
    </row>
    <row r="25" spans="1:3">
      <c r="A25" s="4" t="s">
        <v>135</v>
      </c>
      <c r="B25" s="6" t="n">
        <v>-29500</v>
      </c>
      <c r="C25" s="6" t="n">
        <v>-29455</v>
      </c>
    </row>
    <row r="26" spans="1:3">
      <c r="A26" s="4" t="s">
        <v>136</v>
      </c>
      <c r="B26" s="6" t="n">
        <v>-6532</v>
      </c>
      <c r="C26" s="6" t="n">
        <v>0</v>
      </c>
    </row>
    <row r="27" spans="1:3">
      <c r="A27" s="4" t="s">
        <v>137</v>
      </c>
      <c r="B27" s="6" t="n">
        <v>0</v>
      </c>
      <c r="C27" s="6" t="n">
        <v>-16974</v>
      </c>
    </row>
    <row r="28" spans="1:3">
      <c r="A28" s="4" t="s">
        <v>138</v>
      </c>
      <c r="B28" s="6" t="n">
        <v>0</v>
      </c>
      <c r="C28" s="6" t="n">
        <v>2901</v>
      </c>
    </row>
    <row r="29" spans="1:3">
      <c r="A29" s="4" t="s">
        <v>139</v>
      </c>
      <c r="B29" s="6" t="n">
        <v>0</v>
      </c>
      <c r="C29" s="6" t="n">
        <v>1617</v>
      </c>
    </row>
    <row r="30" spans="1:3">
      <c r="A30" s="4" t="s">
        <v>111</v>
      </c>
      <c r="B30" s="6" t="n">
        <v>-3530</v>
      </c>
      <c r="C30" s="6" t="n">
        <v>0</v>
      </c>
    </row>
    <row r="31" spans="1:3">
      <c r="A31" s="4" t="s">
        <v>140</v>
      </c>
      <c r="B31" s="6" t="n">
        <v>-28062</v>
      </c>
      <c r="C31" s="6" t="n">
        <v>-20356</v>
      </c>
    </row>
    <row r="32" spans="1:3">
      <c r="A32" s="4" t="s">
        <v>141</v>
      </c>
      <c r="B32" s="6" t="n">
        <v>-2723</v>
      </c>
      <c r="C32" s="6" t="n">
        <v>-1639</v>
      </c>
    </row>
    <row r="33" spans="1:3">
      <c r="A33" s="4" t="s">
        <v>142</v>
      </c>
      <c r="B33" s="6" t="n">
        <v>-32804</v>
      </c>
      <c r="C33" s="6" t="n">
        <v>7811</v>
      </c>
    </row>
    <row r="34" spans="1:3">
      <c r="A34" s="4" t="s">
        <v>143</v>
      </c>
      <c r="B34" s="6" t="n">
        <v>86954</v>
      </c>
      <c r="C34" s="6" t="n">
        <v>67992</v>
      </c>
    </row>
    <row r="35" spans="1:3">
      <c r="A35" s="4" t="s">
        <v>144</v>
      </c>
      <c r="B35" s="7" t="n">
        <v>54150</v>
      </c>
      <c r="C35" s="7" t="n">
        <v>758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Significant Accounting Policies</vt:lpstr>
      <vt:lpstr>Earnings Per Share</vt:lpstr>
      <vt:lpstr>Acquisitions</vt:lpstr>
      <vt:lpstr>Long-Term Debt</vt:lpstr>
      <vt:lpstr>Fair Value of Financial Instrum</vt:lpstr>
      <vt:lpstr>Condensed Consolidating Guarant</vt:lpstr>
      <vt:lpstr>Subsequent Event (Notes)</vt:lpstr>
      <vt:lpstr>Significant Accounting Polici14</vt:lpstr>
      <vt:lpstr>Earnings Per Share (Tables)</vt:lpstr>
      <vt:lpstr>Acquisitions (Tables)</vt:lpstr>
      <vt:lpstr>Condensed Consolidating Guara17</vt:lpstr>
      <vt:lpstr>Significant Accounting Polici18</vt:lpstr>
      <vt:lpstr>Earnings Per Share (Details)</vt:lpstr>
      <vt:lpstr>Acquisitions (Details)</vt:lpstr>
      <vt:lpstr>Acquisitions Acquisition Pro Fo</vt:lpstr>
      <vt:lpstr>Long-Term Debt Narrative (Detai</vt:lpstr>
      <vt:lpstr>Fair Value of Financial Instr23</vt:lpstr>
      <vt:lpstr>Condensed Consolidating Guara24</vt:lpstr>
      <vt:lpstr>Condensed Consolidating Guara25</vt:lpstr>
      <vt:lpstr>Condensed Consolidating Guara26</vt:lpstr>
      <vt:lpstr>Condensed Consolidating Guara27</vt:lpstr>
      <vt:lpstr>Condensed Consolidating Guara28</vt:lpstr>
      <vt:lpstr>Condensed Consolidating Guara29</vt:lpstr>
      <vt:lpstr>Condensed Consolidating Guara30</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8:29:20Z</dcterms:created>
  <dcterms:modified xmlns:dcterms="http://purl.org/dc/terms/" xmlns:xsi="http://www.w3.org/2001/XMLSchema-instance" xsi:type="dcterms:W3CDTF">2016-05-09T18:29:20Z</dcterms:modified>
  <dc:title xmlns:dc="http://purl.org/dc/elements/1.1/">Untitled</dc:title>
  <dc:description xmlns:dc="http://purl.org/dc/elements/1.1/"/>
  <dc:subject xmlns:dc="http://purl.org/dc/elements/1.1/"/>
  <cp:keywords/>
  <cp:category/>
</cp:coreProperties>
</file>